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Property and equipment_" sheetId="10" state="visible" r:id="rId10"/>
    <sheet xmlns:r="http://schemas.openxmlformats.org/officeDocument/2006/relationships" name="Accrued and other liabilities_" sheetId="11" state="visible" r:id="rId11"/>
    <sheet xmlns:r="http://schemas.openxmlformats.org/officeDocument/2006/relationships" name="Long-term debt_"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Stockholders' equity_" sheetId="15" state="visible" r:id="rId15"/>
    <sheet xmlns:r="http://schemas.openxmlformats.org/officeDocument/2006/relationships" name="Stock option and award plan_" sheetId="16" state="visible" r:id="rId16"/>
    <sheet xmlns:r="http://schemas.openxmlformats.org/officeDocument/2006/relationships" name="Related party transactions_" sheetId="17" state="visible" r:id="rId17"/>
    <sheet xmlns:r="http://schemas.openxmlformats.org/officeDocument/2006/relationships" name="Geographic information_" sheetId="18" state="visible" r:id="rId18"/>
    <sheet xmlns:r="http://schemas.openxmlformats.org/officeDocument/2006/relationships" name="Quarterly financial information" sheetId="19" state="visible" r:id="rId19"/>
    <sheet xmlns:r="http://schemas.openxmlformats.org/officeDocument/2006/relationships" name="Subsequent Events_" sheetId="20" state="visible" r:id="rId20"/>
    <sheet xmlns:r="http://schemas.openxmlformats.org/officeDocument/2006/relationships" name="Schedule II VALUATION AND QUALI"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Property and equipment_ (Tables" sheetId="24" state="visible" r:id="rId24"/>
    <sheet xmlns:r="http://schemas.openxmlformats.org/officeDocument/2006/relationships" name="Accrued and other liabilities_ " sheetId="25" state="visible" r:id="rId25"/>
    <sheet xmlns:r="http://schemas.openxmlformats.org/officeDocument/2006/relationships" name="Long-term debt_ (Tables)" sheetId="26" state="visible" r:id="rId26"/>
    <sheet xmlns:r="http://schemas.openxmlformats.org/officeDocument/2006/relationships" name="Income taxes_ (Tables)" sheetId="27" state="visible" r:id="rId27"/>
    <sheet xmlns:r="http://schemas.openxmlformats.org/officeDocument/2006/relationships" name="Commitments and contingencies_ " sheetId="28" state="visible" r:id="rId28"/>
    <sheet xmlns:r="http://schemas.openxmlformats.org/officeDocument/2006/relationships" name="Stock option and award plan_ (T" sheetId="29" state="visible" r:id="rId29"/>
    <sheet xmlns:r="http://schemas.openxmlformats.org/officeDocument/2006/relationships" name="Geographic information_ (Tables" sheetId="30" state="visible" r:id="rId30"/>
    <sheet xmlns:r="http://schemas.openxmlformats.org/officeDocument/2006/relationships" name="Quarterly financial informati_2"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Description of the business a_7" sheetId="35" state="visible" r:id="rId35"/>
    <sheet xmlns:r="http://schemas.openxmlformats.org/officeDocument/2006/relationships" name="Description of the business a_8" sheetId="36" state="visible" r:id="rId36"/>
    <sheet xmlns:r="http://schemas.openxmlformats.org/officeDocument/2006/relationships" name="Description of the business a_9" sheetId="37" state="visible" r:id="rId37"/>
    <sheet xmlns:r="http://schemas.openxmlformats.org/officeDocument/2006/relationships" name="Description of the business _10" sheetId="38" state="visible" r:id="rId38"/>
    <sheet xmlns:r="http://schemas.openxmlformats.org/officeDocument/2006/relationships" name="Description of the business _11" sheetId="39" state="visible" r:id="rId39"/>
    <sheet xmlns:r="http://schemas.openxmlformats.org/officeDocument/2006/relationships" name="Description of the business _12" sheetId="40" state="visible" r:id="rId40"/>
    <sheet xmlns:r="http://schemas.openxmlformats.org/officeDocument/2006/relationships" name="Property and equipment_ (Detail" sheetId="41" state="visible" r:id="rId41"/>
    <sheet xmlns:r="http://schemas.openxmlformats.org/officeDocument/2006/relationships" name="Property and equipment_ Exchang" sheetId="42" state="visible" r:id="rId42"/>
    <sheet xmlns:r="http://schemas.openxmlformats.org/officeDocument/2006/relationships" name="Property and equipment_ Install" sheetId="43" state="visible" r:id="rId43"/>
    <sheet xmlns:r="http://schemas.openxmlformats.org/officeDocument/2006/relationships" name="Accrued and other liabilities_2" sheetId="44" state="visible" r:id="rId44"/>
    <sheet xmlns:r="http://schemas.openxmlformats.org/officeDocument/2006/relationships" name="Long-term debt_ Debt extinguish" sheetId="45" state="visible" r:id="rId45"/>
    <sheet xmlns:r="http://schemas.openxmlformats.org/officeDocument/2006/relationships" name="Long-term debt_ Senior unsecure" sheetId="46" state="visible" r:id="rId46"/>
    <sheet xmlns:r="http://schemas.openxmlformats.org/officeDocument/2006/relationships" name="Long-term debt_ Limitations und" sheetId="47" state="visible" r:id="rId47"/>
    <sheet xmlns:r="http://schemas.openxmlformats.org/officeDocument/2006/relationships" name="Long-term debt_ Long-term debt " sheetId="48" state="visible" r:id="rId48"/>
    <sheet xmlns:r="http://schemas.openxmlformats.org/officeDocument/2006/relationships" name="Income taxes_ Tax Cuts and Jobs" sheetId="49" state="visible" r:id="rId49"/>
    <sheet xmlns:r="http://schemas.openxmlformats.org/officeDocument/2006/relationships" name="Income taxes_ Components of inc" sheetId="50" state="visible" r:id="rId50"/>
    <sheet xmlns:r="http://schemas.openxmlformats.org/officeDocument/2006/relationships" name="Income taxes_ Income tax expens" sheetId="51" state="visible" r:id="rId51"/>
    <sheet xmlns:r="http://schemas.openxmlformats.org/officeDocument/2006/relationships" name="Income taxes_ Temporary differe" sheetId="52" state="visible" r:id="rId52"/>
    <sheet xmlns:r="http://schemas.openxmlformats.org/officeDocument/2006/relationships" name="Income taxes_ Loss carry-forwar" sheetId="53" state="visible" r:id="rId53"/>
    <sheet xmlns:r="http://schemas.openxmlformats.org/officeDocument/2006/relationships" name="Income taxes_ Effective Income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Commitments and contingencies_7" sheetId="60" state="visible" r:id="rId60"/>
    <sheet xmlns:r="http://schemas.openxmlformats.org/officeDocument/2006/relationships" name="Stockholders' equity_ Authorize" sheetId="61" state="visible" r:id="rId61"/>
    <sheet xmlns:r="http://schemas.openxmlformats.org/officeDocument/2006/relationships" name="Stockholders' equity_ Common st" sheetId="62" state="visible" r:id="rId62"/>
    <sheet xmlns:r="http://schemas.openxmlformats.org/officeDocument/2006/relationships" name="Stock option and award plan_ In" sheetId="63" state="visible" r:id="rId63"/>
    <sheet xmlns:r="http://schemas.openxmlformats.org/officeDocument/2006/relationships" name="Stock option and award plan_ _2" sheetId="64" state="visible" r:id="rId64"/>
    <sheet xmlns:r="http://schemas.openxmlformats.org/officeDocument/2006/relationships" name="Stock option and award plan_ _3" sheetId="65" state="visible" r:id="rId65"/>
    <sheet xmlns:r="http://schemas.openxmlformats.org/officeDocument/2006/relationships" name="Stock option and award plan_ No" sheetId="66" state="visible" r:id="rId66"/>
    <sheet xmlns:r="http://schemas.openxmlformats.org/officeDocument/2006/relationships" name="Stock option and award plan_ _4" sheetId="67" state="visible" r:id="rId67"/>
    <sheet xmlns:r="http://schemas.openxmlformats.org/officeDocument/2006/relationships" name="Related party transactions_ (De" sheetId="68" state="visible" r:id="rId68"/>
    <sheet xmlns:r="http://schemas.openxmlformats.org/officeDocument/2006/relationships" name="Geographic information_ (Detail" sheetId="69" state="visible" r:id="rId69"/>
    <sheet xmlns:r="http://schemas.openxmlformats.org/officeDocument/2006/relationships" name="Quarterly financial informati_3" sheetId="70" state="visible" r:id="rId70"/>
    <sheet xmlns:r="http://schemas.openxmlformats.org/officeDocument/2006/relationships" name="Subsequent Events_ (Details)" sheetId="71" state="visible" r:id="rId71"/>
    <sheet xmlns:r="http://schemas.openxmlformats.org/officeDocument/2006/relationships" name="Schedule II VALUATION AND QUA_2" sheetId="72" state="visible" r:id="rId72"/>
  </sheets>
  <definedNames/>
  <calcPr calcId="124519" fullCalcOnLoad="1"/>
</workbook>
</file>

<file path=xl/sharedStrings.xml><?xml version="1.0" encoding="utf-8"?>
<sst xmlns="http://schemas.openxmlformats.org/spreadsheetml/2006/main" uniqueCount="652">
  <si>
    <t>Document and Entity Information - USD ($) $ in Billions</t>
  </si>
  <si>
    <t>12 Months Ended</t>
  </si>
  <si>
    <t>Dec. 31, 2018</t>
  </si>
  <si>
    <t>Jan. 31, 2019</t>
  </si>
  <si>
    <t>Jun. 30, 2018</t>
  </si>
  <si>
    <t>Document and Entity Information</t>
  </si>
  <si>
    <t>Entity Registrant Name</t>
  </si>
  <si>
    <t>COGENT COMMUNICATIONS HOLDING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net of allowance for doubtful accounts of $1,263 and $1,499, respectively</t>
  </si>
  <si>
    <t>Prepaid expenses and other current assets</t>
  </si>
  <si>
    <t>Total current assets</t>
  </si>
  <si>
    <t>Property and equipment:</t>
  </si>
  <si>
    <t>Property and equipment</t>
  </si>
  <si>
    <t>Accumulated depreciation and amortization</t>
  </si>
  <si>
    <t>Total property and equipment, net</t>
  </si>
  <si>
    <t>Deferred tax assets</t>
  </si>
  <si>
    <t>Deposits and other assets</t>
  </si>
  <si>
    <t>Total assets</t>
  </si>
  <si>
    <t>Current liabilities:</t>
  </si>
  <si>
    <t>Accounts payable</t>
  </si>
  <si>
    <t>Accrued and other current liabilities</t>
  </si>
  <si>
    <t>Installment payment agreement, current portion, net of discount of $395 and $337, respectively</t>
  </si>
  <si>
    <t>Capital lease obligations, current maturities</t>
  </si>
  <si>
    <t>Total current liabilities</t>
  </si>
  <si>
    <t>Senior secured 2022 notes, net of unamortized debt costs of $2,695 and $1,870, respectively and including premium of $1,405 and $382, respectively</t>
  </si>
  <si>
    <t>Senior unsecured 2021 notes, net of unamortized debt costs of $1,476 and $2,060, respectively</t>
  </si>
  <si>
    <t>Capital lease obligations, net of current maturities</t>
  </si>
  <si>
    <t>Other long term liabilities</t>
  </si>
  <si>
    <t>Total liabilities</t>
  </si>
  <si>
    <t>Commitments and contingencies</t>
  </si>
  <si>
    <t xml:space="preserve"> </t>
  </si>
  <si>
    <t>Stockholders' equity:</t>
  </si>
  <si>
    <t>Common stock, $0.001 par value; 75,000,000 shares authorized; 46,336,499 and 45,960,799 shares issued and outstanding, respectively</t>
  </si>
  <si>
    <t>Additional paid-in capital</t>
  </si>
  <si>
    <t>Accumulated other comprehensive income</t>
  </si>
  <si>
    <t>Accumulated deficit</t>
  </si>
  <si>
    <t>Total stockholders' deficit</t>
  </si>
  <si>
    <t>Total liabilities and stockholders' equity</t>
  </si>
  <si>
    <t>CONSOLIDATED BALANCE SHEETS (Parenthetical) - USD ($) $ in Thousands</t>
  </si>
  <si>
    <t>Assets</t>
  </si>
  <si>
    <t>Accounts receivable, allowance for doubtful accounts (in dollars)</t>
  </si>
  <si>
    <t>Liabilities and stockholders' equity</t>
  </si>
  <si>
    <t>Convertible senior notes, discount (in dollars)</t>
  </si>
  <si>
    <t>Common stock, par value (in dollars per share)</t>
  </si>
  <si>
    <t>Common stock, shares authorized</t>
  </si>
  <si>
    <t>Common stock, shares issued</t>
  </si>
  <si>
    <t>Common stock, shares outstanding</t>
  </si>
  <si>
    <t>Senior secured 2022 notes</t>
  </si>
  <si>
    <t>Unamortized debt costs</t>
  </si>
  <si>
    <t>Unamortized debt premium</t>
  </si>
  <si>
    <t>Senior unsecured 2021 notes</t>
  </si>
  <si>
    <t>CONSOLIDATED STATEMENTS OF COMPREHENSIVE INCOME - USD ($) $ in Thousands</t>
  </si>
  <si>
    <t>Dec. 31, 2016</t>
  </si>
  <si>
    <t>Service revenue</t>
  </si>
  <si>
    <t>Operating expenses:</t>
  </si>
  <si>
    <t>Network operations (including $895, $604 and $573 of equity-based compensation expense, respectively), exclusive of amounts shown separately</t>
  </si>
  <si>
    <t>Selling, general, and administrative (including $16,813, $12,686 and $10,162 of equity-based compensation expense, respectively)</t>
  </si>
  <si>
    <t>Depreciation and amortization</t>
  </si>
  <si>
    <t>Total operating expenses</t>
  </si>
  <si>
    <t>Gains on equipment transactions</t>
  </si>
  <si>
    <t>Losses on debt extinguishment and redemption</t>
  </si>
  <si>
    <t>Operating income</t>
  </si>
  <si>
    <t>Interest income and other</t>
  </si>
  <si>
    <t>Interest expense</t>
  </si>
  <si>
    <t>Income before income taxes</t>
  </si>
  <si>
    <t>Income tax expense</t>
  </si>
  <si>
    <t>Net income</t>
  </si>
  <si>
    <t>Comprehensive income:</t>
  </si>
  <si>
    <t>Foreign currency translation adjustment</t>
  </si>
  <si>
    <t>Comprehensive income</t>
  </si>
  <si>
    <t>Net income per common share:</t>
  </si>
  <si>
    <t>Basic net income per common share (in dollars per share)</t>
  </si>
  <si>
    <t>Diluted net income per common share (in dollars per share)</t>
  </si>
  <si>
    <t>Dividends declared per common share (in dollars per share)</t>
  </si>
  <si>
    <t>Weighted-average common shares - basic (in shares)</t>
  </si>
  <si>
    <t>Weighted-average common shares - diluted (in shares)</t>
  </si>
  <si>
    <t>CONSOLIDATED STATEMENTS OF COMPREHENSIVE INCOME (Parenthetical) - USD ($) $ in Thousands</t>
  </si>
  <si>
    <t>Equity-based compensation expense</t>
  </si>
  <si>
    <t>Network operations</t>
  </si>
  <si>
    <t>Selling, general and administrative</t>
  </si>
  <si>
    <t>CONSOLIDATED STATEMENTS OF CHANGES IN STOCKHOLDERS' EQUITY (DEFICIT) - USD ($) $ in Thousands</t>
  </si>
  <si>
    <t>Common Stock</t>
  </si>
  <si>
    <t>Additional Paid-in Capital</t>
  </si>
  <si>
    <t>Accumulated Other Comprehensive Income (Loss)</t>
  </si>
  <si>
    <t>Accumulated Deficit</t>
  </si>
  <si>
    <t>Total</t>
  </si>
  <si>
    <t>Balance at Dec. 31, 2015</t>
  </si>
  <si>
    <t>Balance (in shares) at Dec. 31, 2015</t>
  </si>
  <si>
    <t>Increase (Decrease) in Stockholders' Equity</t>
  </si>
  <si>
    <t>Cumulative-effect adjustment from adoption | Accounting Standards Update 2018-09</t>
  </si>
  <si>
    <t>Forfeitures of shares granted to employees (in shares)</t>
  </si>
  <si>
    <t>Equity-based compensation</t>
  </si>
  <si>
    <t>Foreign currency translation</t>
  </si>
  <si>
    <t>Issuances of common stock (in shares)</t>
  </si>
  <si>
    <t>Exercises of options</t>
  </si>
  <si>
    <t>Exercises of options (in shares)</t>
  </si>
  <si>
    <t>Common stock purchases and retirement</t>
  </si>
  <si>
    <t>Common stock purchases and retirement (in shares)</t>
  </si>
  <si>
    <t>Dividends paid</t>
  </si>
  <si>
    <t>Balance at Dec. 31, 2016</t>
  </si>
  <si>
    <t>Balance (in shares) at Dec. 31, 2016</t>
  </si>
  <si>
    <t>Issuances of common stock</t>
  </si>
  <si>
    <t>Balance at Dec. 31, 2017</t>
  </si>
  <si>
    <t>Balance (in shares) at Dec. 31, 2017</t>
  </si>
  <si>
    <t>Cumulative-effect adjustment from adoption | Accounting Standards Update 2014-09</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Amortization of debt discount and premium</t>
  </si>
  <si>
    <t>Equity-based compensation expense (net of amounts capitalized)</t>
  </si>
  <si>
    <t>Gains - equipment transactions and other, net</t>
  </si>
  <si>
    <t>Deferred income taxes</t>
  </si>
  <si>
    <t>Changes in operating assets and liabilities:</t>
  </si>
  <si>
    <t>Accounts receivable</t>
  </si>
  <si>
    <t>Accounts payable, accrued liabilities and other long-term liabilities</t>
  </si>
  <si>
    <t>Net cash provided by operating activities</t>
  </si>
  <si>
    <t>Cash flows from investing activities:</t>
  </si>
  <si>
    <t>Purchases of property and equipment</t>
  </si>
  <si>
    <t>Net cash used in investing activities</t>
  </si>
  <si>
    <t>Cash flows from financing activities:</t>
  </si>
  <si>
    <t>Net proceeds from issuance of 2022 secured notes-net of debt costs of $1,364 and $1,202, respectively</t>
  </si>
  <si>
    <t>Extinguishment of 2021 unsecured notes</t>
  </si>
  <si>
    <t>Principal payments of capital lease obligations</t>
  </si>
  <si>
    <t>Principal payments of installment payment agreement</t>
  </si>
  <si>
    <t>Purchases of common stock</t>
  </si>
  <si>
    <t>Proceeds from exercises of common stock options</t>
  </si>
  <si>
    <t>Net cash (used in) provided by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Non-cash investing and financing activities:</t>
  </si>
  <si>
    <t>Capital lease obligations incurred</t>
  </si>
  <si>
    <t>PP&amp;E obtained for installment payment agreement</t>
  </si>
  <si>
    <t>Fair value of equipment acquired in leases</t>
  </si>
  <si>
    <t>Non-cash component of network equipment obtained in exchange transactions</t>
  </si>
  <si>
    <t>CONSOLIDATED STATEMENTS OF CASH FLOWS (Parenthetical) - USD ($) $ in Thousands</t>
  </si>
  <si>
    <t>Debt costs</t>
  </si>
  <si>
    <t>Description of the business and summary of significant accounting policies:</t>
  </si>
  <si>
    <t>1. Description of the business and summary of significant accounting policie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Description of business
The Company is a Delaware corporation and is headquartered in Washington, DC. The Company is a facilities-based provider of low-cost, high-speed Internet access services, private network services and data center colocation space. The Company’s network is specifically designed and optimized to transmit packet routed data. The Company delivers its services primarily to small and medium-sized businesses, communications service providers and other bandwidth-intensive organizations in North America, Europe, and Asia and recently in Australia and Brazil.
The Company offers on-net Internet access and private network services exclusively through its own facilities, which run from its network to its customers’ premises. The Company is not dependent on local telephone companies or cable TV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private network services offered at speeds ranging from 100 Megabits per second to 100 Gigabits per second of bandwidth. The Company provides its on-net Internet access services and private network services to its corporate and net-centric customers. The Company’s corporate customers are located in multi-tenant office buildings and typically include law firms, financial services firms, advertising and marketing firms and other professional services businesses. The Company’s net-centric customers include bandwidth-intensive users such as other Internet service providers, telephone companies, cable television companies, web hosting companies, content delivery network companies and commercial content and application service providers. These net-centric customers obtain the Company’s services in colocation facilities and in the Company’s data centers. The Company operates data centers throughout North America and Europe that allow its customers to collocate their equipment and access the Company’s network.
In addition to providing its on-net services, the Company provides Internet connectivity and private network services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 Beginning in the second quarter of 2018 the Company began to offer and sell its software-defined wide area network (“SDWAN”) service.
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Allowance for doubtful accounts
The Company establishes an allowance for doubtful accounts and other sales credit adjustments related to its trade receivables. Trade receivables are recorded at the invoiced amount and can bear interest. Allowances for sales credits are established through a reduction of revenue, while allowances for doubtful account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doubtful accounts after all means of internal collection activities have been exhausted and the potential for recovery is considered remote. The Company recognized bad debt expense, net of recoveries, of $3.3 million, $3.7 million and $2.8 million for the years ended December 31, 2018, 2017 and 2016, respectively.
Recent Accounting Pronouncements— Adopted
In May 2014, the FASB issued ASU No. 2014-09, Revenue from Contracts with Customers (“ASC 606”),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ASC 606 replaced most existing revenue recognition guidance in U.S. GAAP. The new standard was effective for the Company on January 1, 2018. The standard permits the use of either the full retrospective or modified retrospective transition method. The Company adopted ASC 606 using the modified retrospective transition method on January 1, 2018 and applied the standard to all of its customer contracts that were not considered completed as of the adoption date. Under the modified retrospective method, the cumulative effect of applying the standard was recognized at the date of initial application and resulted in a reduction to the Company’s accumulated deficit of $14.5 million, recording customer contract costs (a new asset) of $17.3 million, a decrease to deferred revenue of $0.9 million and a decrease to deferred income tax assets of $3.8 million. The Company refers to contract liabilities as “deferred revenue” on the condensed consolidated balance sheets and related disclosures. Results for reporting periods beginning January 1, 2018 are presented under ASC 606, while prior period amounts were not adjusted and continue to be reported in accordance with the Company’s historic accounting under Topic 605, Revenue Recognition .
The effect of adopting ASC 606, changed the period for which the Company recognizes revenue for fees billed in connection with customer installations. Installation fees for contracts with terms longer than month-to-month are now recognized over the contract term which may be a shorter period than the average customer life which was previously used to recognize revenue. The Company believes the installation fee does not give rise to a material right as defined by ASC 606 for contracts with terms longer than month-to-month. Consistent with previous GAAP, the Company is recognizing revenues over the estimated average customer life for installation fees associated with month-to-month contracts, because the fee represents a material right as defined by ASC 606.
Additionally, the Company is required to capitalize certain contract acquisition costs that relate directly to a customer contract, including commissions paid to its sales team and sales agents, and to amortize these costs on straight-line basis over the period the services are transferred to the customer for commissions paid to its sales team (estimated customer life) and over the contract term for agent commissions. The Company previously expensed these contract acquisition costs as incurred in selling, general and administrative expenses. Management assesses these costs for impairment at least quarterly and as “triggering” events occur that indicate it is more likely than not that an impairment exists.
The impact on the Company’s financial statement line items from adopting ASC 606 was as follows (in thousands, except earnings per share). There was no net impact on net cash provided by operating activities.
Balances Without
As Reported
the Adoption of
Financial Statement Line Items
December 31, 2018
ASC 606
Balance Sheet
Prepaid expenses and other current assets
$
32,535
$
19,600
Deposits and other assets
$
11,455
$
5,917
Deferred tax assets
$
2,733
$
6,535
Accrued and other current liabilities
$
51,431
$
51,078
Other long term liabilities
$
25,380
$
26,738
Accumulated deficit
$
(609,451)
$
(625,235)
Statement of Comprehensive Income
Three months ended December 31, 2018
Service revenue
$
132,049
$
132,021
Selling, general and administrative expenses
$
33,218
$
33,160
Operating income
$
22,311
$
22,340
Net income
$
7,100
$
7,129
Basic earnings per share
$
0.16
$
0.16
Diluted earnings per share
$
0.16
$
0.16
Comprehensive income
$
4,844
$
4,873
Statement of Comprehensive Income
Year ended December 31, 2018
Service revenue
$
520,193
$
520,133
Selling, general and administrative expenses
$
133,858
$
135,125
Operating income
$
86,558
$
85,230
Net income
$
28,667
$
27,339
Basic earnings per share
$
0.63
$
0.60
Diluted earnings per share
$
0.63
$
0.60
Comprehensive income
$
22,339
$
21,011
December 31,
At Adoption—
2018
January 1, 2018
Customer contract costs — current portion (included in prepaid and other current assets)
$
12,935
$
11,893
Customer contract costs — non-current portion (included in deposits and other assets)
5,538
5,400
Deferred revenue — current portion (included in accrued and other current liabilities)
4,504
3,846
Deferred revenue — non-current portion (included in other long-term liabilities)
1,536
2,865
Service revenue recognized from amounts in deferred revenue at the beginning of the period during the three months ended December 31, 2018 was $1.7 million and during the year ended December 31, 2018 was $5.0 million. Amortization expense for contract costs was $4.3 million for the three months ended December 31, 2018 and $16.8 million for the year ended December 31, 2018.
Revenue recognition
The Company’s service offerings consist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ed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12.5 million, $10.9 million, and $9.1 million for the years ended December 31, 2018, 2017 and 2016, respectively.
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
Foreign currency translation adjustment and comprehensive income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in stockholders’ equity. The Company’s only components of “other comprehensive income” are currency translation adjustments for all periods presented. The Company considers the majority of its investments in its foreign subsidiaries to be long-term in nature. The Company’s foreign exchange transaction gains (losses) are included within interest income and other on the consolidated statements of comprehensive income.
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18 and December 31, 2017,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December 31, 2018 the fair value of the Company’s $189.2 million senior unsecured notes was $188.5 million and the fair value of the Company’s $445.0 million senior secured notes was $438.3 million.
Concentrations of credit risk
The Company’s assets that are exposed to credit risk consist of its cash and cash equivalents, other assets and accounts receivable. As of December 31, 2018 and 2017,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and Asia and recently in Australia and Brazil. Receivables from the Company’s net-centric (wholesale) customers are generally subject to a higher degree of credit risk than the Company’s corporate customers.
The Company relies upon an equipment vendor for the majority of its network equipment and is also dependent upon many third‑party fiber providers for providing its services to its customers.
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 party contractors.
Assets and liabilities under capital leases are recorded at the lesser of the present value of the aggregate future minimum lease payments or the fair value of the assets under lease. Leasehold improvements include costs associated with building improvements. The Company determines the number of renewal option periods, if any, included in the lease term for purposes of amortizing leasehold improvements and the lease term of its capital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
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
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and for market based awards compensation cost is recognized if the service condition is satisfied even if the market condition is not satisfied. Equity‑based compensation expense is recognized in the statement of operations in a manner consistent with the classification of the employee’s salary and other compensation.
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
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the diluted weighted average shares:
Year Ended
Year Ended
Year Ended
December 31,
December 31,
December 31,
2018
2017
2016
Weighted average common shares—basic
45,280,161
44,855,263
44,641,805
Dilutive effect of stock options
33,134
31,534
31,760
Dilutive effect of restricted stock
467,659
297,406
199,465
Weighted average common shares—diluted
45,780,954
45,184,203
44,873,030
The following details unvested shares of restricted common stock as well as the anti-dilutive effects of stock options and restricted stock awards outstanding:
December 31,
December 31,
December 31,
2018
2017
2016
Unvested shares of restricted common stock
1,187,586
1,112,151
908,761
Anti-dilutive options for common stock
53,114
47,513
90,959
Anti-dilutive shares of restricted common stock
3,545
201
79,450
Recent Accounting Pronouncements—to be Adopted
In February 2016, the FASB issued ASU No. 2016-02, Leases (“ASU 2016-02”). ASU 2016-02 will replace most existing lease accounting guidance when it becomes effective. ASU 2016-02 is effective for the Company beginning on January 1, 2019. Early application is permitted. In July 2018 the FASB approved an Accounting Standards Update which, among other changes, allows a company to elect to adopt ASU 2016-02 using a cumulative effect adjustment on the adoption date. ASU 2016-02 will require the Company to record a right to use asset and a lease liability for most of its leases, including its leases currently treated as operating leases. The Company is continuing to evaluate the effect that ASU 2016-02 will have on its consolidated financial statements and related disclosures and the Company will elect to apply certain practical expedients. The Company estimates that the effect of ASU 2016-02 would be to record a right to use asset and lease liability totaling approximately $97 million. The estimated lease liability is not considered a liability under the consolidated leverage ratio calculations in the indentures governing the Company’s senior unsecured and senior secured note obligations. The Company did not early adopt ASU 2016-02 and will adopt the standard using the modified retrospective approach with a cumulative-effect adjustment on January 1, 2019.
In June 2016, the FASB issued ASU No. 2016-13, “Financial Instruments — Credit Losses: Measurement of Credit Losses on Financial Instruments .” This guidance is intended to introduce a revised approach to the recognition and measurement of credit losses, emphasizing an updated model based on expected losses rather than incurred losses. This new standard is effective for annual and interim reporting periods beginning after December 15, 2019 and early adoption is permitted. The Company is currently evaluating the impact that this guidance may have on its financial statements and related disclosures.</t>
  </si>
  <si>
    <t>2. Property and equipment:
Property and equipment consisted of the following (in thousands):
December 31,
2018
2017
Owned assets:
Network equipment
$
538,761
$
510,327
Leasehold improvements
214,495
200,184
System infrastructure
124,018
114,046
Software
9,963
9,701
Office and other equipment
16,711
14,591
Building
1,277
1,334
Land
108
113
905,333
850,296
Less—Accumulated depreciation and amortization
(736,356)
(680,114)
168,977
170,182
Assets under capital leases:
IRUs
395,170
383,460
Less—Accumulated depreciation and amortization
(188,822)
(172,360)
206,348
211,100
Property and equipment, net
$
375,325
$
381,282
Depreciation and amortization expense related to property and equipment and capital leases was $81.2 million, $75.9 million and $75.2 million, for 2018, 2017 and 2016, respectively.
The Company capitalizes the compensation cost of employees directly involved with its construction activities. In 2018, 2017 and 2016, the Company capitalized compensation costs of $10.5 million, $9.7 million and $8.7 million respectively. These amounts are included in system infrastructure costs.
Exchange agreement
In 2018, 2017 and 2016 the Company exchanged certain used network equipment and cash consideration for new network equipment. The fair value of the new network equipment received was estimated to be $3.2 million, $9.1 million and $15.5 million resulting in gains of $1.0 million, $3.9 million and $7.7 million respectively. The estimated fair value of the equipment received was based upon the cash consideration price the Company pays for the new network equipment on a standalone basis (Level 3).
Installment payment agreement
The Company has entered into an installment payment agreement (“IPA”) with a vendor. Under the IPA the Company may purchase network equipment in exchange for interest free note obligations each with a twenty-four month term. There are no payments under each note obligation for the first six months followed by eighteen equal installment payments for the remaining eighteen month term. As of December 31, 2018 and December 31, 2017, there was $11.2 million and $10.7 million, respectively, of note obligations outstanding under the IPA, secured by the related equipment. The Company recorded the assets purchased and the present value of the note obligation utilizing an imputed interest rate. The resulting discounts totaling $0.4 million and $0.4 million as of December 31, 2018 and December 31, 2017, respectively, under the note obligations are being amortized over the note term using the effective interest rate method.</t>
  </si>
  <si>
    <t>Accrued and other liabilities:</t>
  </si>
  <si>
    <t>3. Accrued and other liabilities:
Accrued and other current liabilities consist of the following (in thousands):
December 31,
2018
2017
Operating accruals
$
24,020
$
25,278
Deferred revenue—current portion
4,504
4,758
Payroll and benefits
7,695
5,139
Taxes—non-income based
4,212
2,360
Interest
11,000
10,412
Total
$
51,431
$
47,947</t>
  </si>
  <si>
    <t>Long-term debt:</t>
  </si>
  <si>
    <t>4. Long‑term debt:
Debt extinguishment and new debt issuances—$445.0 million 2022 Notes
In February 2015, Group issued $250.0 million of 5.375% senior secured notes due 2022 (the “2022 Notes”). The net proceeds from the offering were $248.6 million after deducting discounts and commissions and offering expenses. In December 2016, the Company issued an additional $125.0 million par value of its 2022 Notes at a premium of 100.375% of par value. The Company received net proceeds of $124.3 million after deducting offering costs. In August 2018, the Company issued an additional $70.0 million par value of its 2022 Notes at a premium of 101.75% of par value. The Company received net proceeds of $69.9 million after deducting offering costs. The premium and offering costs are amortized to interest expense to the maturity date using the effective interest rate method. The net proceeds from these offerings are intended to be used for general corporate purposes.
The 2022 Notes were sold in private offerings for resale to qualified institutional buyers pursuant to SEC Rule 144A and mature on March 1, 2022. Interest accrues at 5.375% and is paid semi-annually in arrears on March 1 and September 1 of each year. The indenture governing the 2022 Notes provides that the Company and each of the Company’s existing domestic subsidiaries and future material domestic subsidiaries guarantee the 2022 Notes, subject to certain exceptions and permitted liens. The 2022 Notes are also secured by a pledge of all of the equity interests in Group’s domestic subsidiaries and 65% of the equity interests in Group’s first-tier foreign subsidiaries. The 2022 Notes and the subsidiary guarantees will be the Company’s and the subsidiary guarantors’ senior indebtedness and will rank pari passu in right of payment with all of the Company’s and the subsidiary guarantors’ existing and future senior indebtedness, effectively senior to Group’s senior unsecured indebtedness to the extent of the value of the collateral securing the 2022 Notes and the subsidiary guarantees, including Group’s 2021 Notes that were issued on April 9, 2014, described below, and senior to any of the Company’s and the subsidiary guarantors’ future subordinated indebtedness. The 2022 Notes are structurally subordinated to the liabilities of the non-guarantor subsidiaries and are effectively subordinated to the Company’s and the subsidiary guarantors’ secured indebtedness to the extent of the value of the collateral securing such indebtedness on a basis senior to the 2022 Notes and the subsidiary guarantees. Holdings is also a guarantor of the 2022 Notes; however Holdings’ guarantee is unsecured and thus its guarantee is not secured by any of Holdings assets. Holdings is also not subject to the covenants under the indenture governing the 2022 Notes.
The 2022 Notes may be redeemed prior to December 1, 2021 (three months prior to the maturity date of the Notes) in whole or from time to time in part, at a redemption price equal to the sum of (1) 100% of the principal amount plus accrued and unpaid interest, if any, to, but not including, the redemption date, and (2) a make-whole premium, if any. The make-whole premium is the excess of (1) the net present value, on the redemption date, of the principal being redeemed or paid and the amount of interest (exclusive of interest accrued to the date of redemption) that would have been payable if such redemption had not been made, over (2) the aggregate principal amount of the notes being redeemed or paid. Net present value shall be determined by discounting, on a semi-annual basis, such principal and interest at the reinvestment rate (as determined in the indenture governing the 2022 Notes) from the respective dates on which such principal and interest would have been payable if such redemption had not been made. In addition, at any time on or after December 1, 2021 (three months prior to the maturity date of the 2022 Notes), the Issuer may redeem the 2022 Notes, in whole and or in part, at a redemption price equal to 100% of the principal amount of the 2022 Notes to be redeemed, plus accrued and unpaid interest, if any, to, but not including, the redemption date.
Senior unsecured notes—$189.2 million 2021 Notes
On April 9, 2014, Cogent Communications Finance, Inc. ( “Cogent Finance”), a newly formed financing subsidiary of Group, completed an offering at par of $200.0 million in aggregate principal amount of 5.625% Senior Notes due 2021 (the “2021 Notes”). The 2021 Notes were sold in private offerings for resale to qualified institutional buyers pursuant to SEC Rule 144A and will mature on April 15, 2021. Interest is paid semi-annually on April 15 and October 15. Cogent Finance merged with Group, with Group continuing as the surviving corporation (the “Finance Merger”). At the time of consummation of the Finance Merger, Group assumed the obligations of Cogent Finance under the 2021 Notes and the indenture governing the 2021 Notes (the “Indenture”) and Group and each of Group’s domestic subsidiaries became party to the Indenture pursuant to a supplemental indenture to the Indenture and the obligations under the Indenture became obligations solely of Group and each of Group’s domestic subsidiaries. Holdings also provided a guarantee of the 2021 Notes but Holdings is not subject to the covenants under the Indenture. The net proceeds from the offering were $195.8 million after deducting commissions and offering expenses. The net proceeds from the offering are intended to be used for general corporate purposes.
In the second quarter of 2016, the Company paid $10.9 million for the purchase of $10.8 million of par value and accrued interest on its 2021 Notes reducing the principal amount to $189.2 million and resulting in a loss on extinguishment of $0.2 million. The loss resulted from the write off of the remaining unamortized debt issuance costs related to the purchased notes.
The 2021 Notes bear interest at a rate of 5.625% per year and will mature on April 15, 2021. Interest is paid semi-annually on April 15 and October 15. The 2021 Notes are senior unsecured obligations of Group and are guaranteed on a senior unsecured basis by Holdings. The 2021 Notes are effectively subordinated in right of payment to all of Group’s and each guarantor’s secured indebtedness and future secured indebtedness, if any, to the extent of the value of the assets securing such indebtedness. The 2021 Notes are equal in right of payment with Group’s and each guarantor’s unsecured indebtedness that is not subordinated in right of payment to the 2021 Notes. The 2021 Notes rank senior in right of payment to Group’s and each guarantor’s future subordinated debt, if any; and are structurally subordinated in right of payment to all indebtedness and other liabilities of any of the Group’s subsidiaries that are not guarantors, which only consist of immaterial subsidiaries and foreign subsidiaries that do not guarantee other indebtedness of Group.
Group may also redeem the 2021 Notes, in whole or in part, at any time on or after April 15, 2017 at the applicable redemption prices specified under the indenture governing the 2021 Notes plus accrued and unpaid interest, if any, to the date of redemption. The redemption prices (expressed as a percentage of the principal amount) are 104.219% during the 12‑month period beginning on April 15, 2017, 102.813% during the 12‑month period beginning on April 15, 2018, 101.406% during the 12‑month period beginning on April 15, 2019 and 100.0% during the 12-month period beginning on April 15, 2020 and thereafter. If Group experiences specific kinds of changes of control, Group must offer to repurchase all of the 2021 Notes at a purchase price of 101.0% of their principal amount, plus accrued and unpaid interest, if any, to the repurchase date.
Limitations under the indentures
The indentures governing the 2022 Notes and 2021 Notes, among other things, limit the ability of Group (the company owned by Holdings which owns the operating companies)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Group’s consolidated leverage ratio, as defined in the indentures, is greater than 5.0. The indentures prohibit certain payments, such as dividends and stock purchases, when Group’s consolidated leverage ratio, as defined by the indentures, is greater than 4.25. A certain amount of such unrestricted payments is permitted notwithstanding this prohibition. The unrestricted payment amount may be increased by Group's consolidated cash flow, as defined in the indentures, as long as the Group's consolidated leverage ratio is less than 4.25. Group's consolidated leverage ratio was above 4.25 as of December 31, 2018. As of December 31, 2018, a total of $131.3 million ($131.2 million held by Holdings in cash) was permitted for investment payments including dividends to Holdings.
Long‑term debt maturities
The aggregate future contractual maturities of long‑term debt were as follows as of December 31, 2018 (in thousands):
For the year ending December 31,
2019
$
8,678
2020
2,561
2021
189,225
2022
445,000
2023
—
Thereafter
—
Total
$
645,464</t>
  </si>
  <si>
    <t>Income taxes:</t>
  </si>
  <si>
    <t>5. Income taxes:
On December 22, 2017, the President of the United States signed into law the Tax Cuts and Jobs Act (the “Act”). The Act amended the Internal Revenue Code and reduced the corporate tax rate from a maximum of 35% to a flat 21% rate. The rate reduction was effective on January 1, 2018. The Company’s net deferred tax assets represent a decrease in corporate taxes expected to be paid in the future. Under generally accepted accounting principl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s net deferred tax asset was determined based on the current enacted federal tax rate of 35% prior to the passage of the Act. As a result of the reduction in the corporate income tax rate from 35% to 21% and other provisions under the Act, the Company has made reasonable estimates of the effects of the Act and revalued its net deferred tax asset on a provisional basis at December 31, 2017 resulting in a reduction in the value of its net deferred tax asset of approximately $9.0 million and recorded a transition tax of $2.3 million related to its foreign operations for a total of $11.3 million, which was recorded as additional noncash income tax expense in the year ended December 31, 2017. As of December 31, 2018 , the Company has collected all of the necessary data to complete its analysis of the effect of the Act on its underlying deferred income taxes and recorded a $0.1 million reduction in the value to its net deferred tax asset. The Act subjects a U.S. shareholder to current tax on global intangible low-taxed income earned by certain foreign subsidiaries. FASB Staff Q&amp;A, Topic 740, No. 5, “Accounting for Global Intangible Low-Taxed Income”, states that the Company is permitted to make an accounting policy election to either recognize deferred income taxes for temporary basis differences expected to reverse as global intangible low-taxed income in future years or provide for the income tax expense related to such income in the year the income tax is incurred. The Company has made an accounting policy to record these income taxes as a period cost in the year the income tax in incurred.
The components of income (loss) before income taxes consist of the following (in thousands):
Years Ended December 31,
2018
2017
2016
Domestic
$
63,878
$
52,250
$
41,759
Foreign
(22,496)
(21,132)
(17,499)
Total income before income taxes
$
41,382
$
31,118
$
24,260
The income tax expense is comprised of the following (in thousands):
Years Ended December 31,
2018
2017
2016
Current:
Federal
$
—
$
—
$
135
State
(1,522)
(353)
(188)
Foreign
(75)
(209)
(202)
Deferred:
Federal
(9,746)
(24,150)
(8,175)
State
(802)
(430)
(1,047)
Foreign
(570)
(100)
146
Total income tax expense
$
(12,715)
$
(25,242)
$
(9,331)
Our consolidated temporary differences comprising our net deferred tax assets are as follows (in thousands):
December 31,
2018
2017
Deferred Tax Assets:
Net operating loss carry-forwards
$
255,235
$
271,219
Tax credits
2,458
2,771
Equity-based compensation
3,322
2,327
Total gross deferred tax assets
261,015
276,317
Deferred Tax Liabilities:
Depreciation and amortization
29,769
22,777
Accrued liabilities and other
101,934
106,251
Total gross deferred tax liabilities
131,703
129,028
Net deferred tax assets before valuation allowance
129,312
147,289
Valuation allowance
(126,579)
(129,673)
Net deferred tax assets
$
2,733
$
17,616
At each balance sheet date, the Company assesses the likelihood that it will be able to realize its deferred tax assets. The Company considers all available positive and negative evidence in assessing the need for a valuation allowance. The Company maintains a full valuation allowance against certain of its deferred tax assets consisting primarily of net operating loss carryforwards related to its foreign operations in Canada, Europe and Asia and net operating losses in the United States that are limited for use under Section 382 of the Internal Revenue Code.
As of December 31, 2018, the Company has combined net operating loss carry‑forwards of $1.0 billion. This amount includes federal net operating loss carry‑forwards in the United States of $131.4 million, net operating loss carry‑forwards related to its European, Mexican, Asian and Canadian operations of $851.0 million, $4.0 million, $1.7 million and $1.4 million, respectively. Section 382 of the Internal Revenue Code in the United States limits the utilization of net operating losses when ownership changes, as defined by that section, occur. The Company has performed an analysis of its Section 382 ownership changes and has determined that the utilization of certain of its net operating loss carryforwards in the United States is limited based on the annual Section 382 limitation and remaining carryforward period. Of the $131.4 million of net operating losses available at December 31, 2018 in the United States $44.8 million are limited for use under Section 382. Net operating loss carryforwards outside of the United States totaling $858.0 million are not subject to limitations similar to Section 382. The net operating loss carryforwards in the United States will expire, if unused, between 2025 and 2036. The net operating loss carry‑forwards related to the Company’s Mexican, Asian and Canadian operations will expire if unused, between 2020 and 2028. The net operating loss carry‑forwards related to the Company’s European operations include $707.3 million that do not expire and $143.6 million that expire between 2019 and 2033.
Other than the $2.3 million transition tax recorded in the year ended December 31, 2017 as a result of its foreign earnings the Company has not provided for United States deferred income taxes or foreign withholding taxes on its undistributed earnings for certain non‑US subsidiaries earnings or cumulative translation adjustments because these earnings and adjustments are intended to be permanently reinvested in operations outside the United States. It is not practical to determine the amount of the unrecognized deferred tax liability on such undistributed earnings or cumulative translation adjustments.
In the normal course of business the Company takes positions on its tax returns that may be challenged by taxing authorities. The Company evaluates all uncertain tax positions to assess whether the position will more likely than not be sustained upon examination. If the Company determines that the tax position is not more likely than not to be sustained, the Company records a liability for the amount of the benefit that is not more likely than not to be realized when the tax position is settled. The Company does not have a liability for uncertain tax positions at December 31, 2018 and does not expect that its liability for uncertain tax positions will increase during the twelve months ended December 31, 2019, however, actual changes in the liability for uncertain tax positions could be different than currently expected. If recognized, changes in the Company’s total unrecognized tax benefits would impact the Company’s effective income tax rate. The roll‑forward of the liability for uncertain tax positions is below and excludes interest and penalties.
The Company or one of its subsidiaries files income tax returns in the US federal jurisdiction and various state and foreign jurisdictions. The Company is subject to US federal tax and state tax examinations for years 2004 to 2018. The Company is subject to tax examinations in its foreign jurisdictions generally for years 2005 to 2018.
The following is a reconciliation of the Federal statutory income taxes to the amounts reported in the financial statements (in thousands).
Years Ended December 31,
2018
2017
2016
Federal income tax expense at statutory rates
$
(8,690)
$
(10,892)
$
(8,492)
Effect of:
State income taxes, net of federal benefit
(2,665)
(2,244)
(1,080)
Impact of foreign operations
(146)
74
138
Non-deductible expenses
(1,274)
(1,350)
(590)
Changes in tax reserves
—
—
175
Federal tax rate change
—
(9,046)
—
Transition tax on foreign earnings
(130)
(2,296)
—
Other
(645)
239
98
Changes in valuation allowance
835
273
420
Income tax expense
$
(12,715)
$
(25,242)
$
(9,331)</t>
  </si>
  <si>
    <t>Commitments and contingencies:</t>
  </si>
  <si>
    <t>6. Commitments and contingencies:
Capital leases—fiber lease agreements
The Company has entered into lease agreements with numerous providers of dark fiber primarily under 15‑20 year IRUs typically with additional renewal terms. Once the Company has accepted the related fiber route, leases that meet the criteria for treatment as capital leases are recorded as a capital lease obligation and an IRU asset. The interest rate used in determining the present value of the aggregate future minimum lease payments is the lessee’s incremental borrowing rate for the lease term. The future minimum payments (principal and interest) under these agreements are as follows (in thousands):
For the year ending December 31,
2019
$
24,053
2020
24,049
2021
23,582
2022
22,305
2023
21,218
Thereafter
224,211
Total minimum lease obligations
339,418
Less—amounts representing interest
(175,638)
Present value of minimum lease obligations
163,780
Current maturities
(7,074)
Capital lease obligations, net of current maturities
$
156,706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2.9 million in excess of the amount accrued at December 31, 2018.
The Company is engaged in an arbitration proceeding in Spain in which a former provider of optical fiber to the Company is seeking approximately $9 million for the Company’s early termination of the optical fiber leases, which amount the Company accrued in 2015. The Company has counterclaimed for damages and is contesting its obligation to pay the termination liability in an arbitration proceeding in Spain. The arbitration is being conducted by the Civil and Commercial Arbitration Court (CIMA) in Madrid, Spain.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Operating leases and other facility leases
The Company leases office space, network equipment sites, and data center facilities under operating leases and other agreements. In certain cases the Company enters into operating lease commitments for fiber. Future minimum annual payments under these arrangements are as follows (in thousands):
For the year ending December 31,
2019
$
37,984
2020
26,432
2021
20,079
2022
13,291
2023
10,943
Thereafter
28,236
$
136,965
Expenses related to these arrangements were $37.6 million in 2018, $38.2 million in 2017 and $34.6 million in 2016.
Unconditional purchase obligations
Unconditional purchase obligations for equipment and services totaled $8.5 million at December 31, 2018. As of December 31, 2018, the Company had also committed to additional dark fiber IRU capital and operating lease agreements totaling $12.6 million in future payments to be paid over periods of up to 20 years. These obligations begin when the related fiber is accepted, which is generally expected to occur in 2019. Future minimum payments under these obligations are $10.9 million, $0.4 million, $0.4 million, $0.3 million and $0.3 million for the years ending December 31, 2019 to December 31, 2023, respectively, and $8.8 million, thereafter.
Defined contribution plan
The Company sponsors a 401(k) defined contribution plan that provides for a Company matching payment. The Company matching payments were $0.8 million for 2018, $0.7 million for 2017 and $0.6 million for 2016 and were paid in cash.</t>
  </si>
  <si>
    <t>7. Stockholders’ equity:
Authorized shares
The Company has 75.0 million shares of authorized $0.001 par value common stock and 10,000 authorized but unissued shares of $0.001 par value preferred stock. The holders of common stock are entitled to one vote per common share and, subject to any rights of any series of preferred stock, dividends may be declared and paid on the common stock when determined by the Company’s Board of Directors.
Common stock buybacks
The Company’s Board of Directors has approved $50.0 million for purchases of the Company’s common stock under a buyback program (the “Buyback Program”). At December 31, 2018, there was $34.9 million remaining for purchases under the Buyback Program. During 2018, 2017 and 2016, the Company purchased approximately 0.1 million, 0.1 million and 0.1 million shares of its common stock for $6.6 million, $1.8 million and $4.5 million, respectively. These common shares were subsequently retired.
Dividends on common stock
Dividends are recorded as a reduction to retained earnings. Dividends on unvested restricted shares of common stock are paid as the awards vest. The Company’s initial quarterly dividend payment was made in the third quarter of 2012.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si>
  <si>
    <t>Stock option and award plan:</t>
  </si>
  <si>
    <t>8. Stock option and award plan:
Incentive award plan
The Company grants restricted stock and options for common stock under its award plan, as amended (the “Award Plan”). Stock options granted under the Award Plan generally vest over a four‑year period and have a term of ten years. Grants of shares of restricted stock granted under the Award Plan generally vest over periods ranging from three to four years. Compensation expense for all awards is recognized on a straight-line basis over the service period. Awards with graded vesting terms that are subject only to service conditions are recognized on a straight-line basis. Certain option and share grants provide for accelerated vesting if there is a change in control, as defined. For grants of restricted stock, when an employee terminates prior to full vesting the employee retains their vested shares and the employees’ unvested shares are returned to the plan. For grants of options for common stock, when an employee terminates prior to full vesting, the employee may elect to exercise their vested options for a period of ninety days and any unvested options are returned to the plan. Shares issued to satisfy awards are provided from the Company’s authorized shares. In May 2016 the Company granted 73,450 restricted shares under the Award Plan that are subject to certain performance conditions and cliff vesting based upon certain of the Company’s operating metrics. The vesting of 48,100 shares granted to the Company’s executives in 2017 and 2018 is subject to certain performance conditions and the vesting of 210,000 shares granted to the Company’s CEO in 2017 and 2018 are subject to the total shareholder return of the Company’s common stock compared to the total shareholder return of the Nasdaq Telecommunications Index.
The accounting for equity‑based compensation expense requires the Company to make estimates and judgments that affect its financial statements. These estimates for stock options include the following.
Expected Dividend Yield—The Company uses an expected dividend yield based upon expected annual dividends and the Company’s stock price.
Expected Volatility—The Company uses its historical volatility for a period commensurate with the expected term of the option.
Risk‑Free Interest Rate—The Company uses the zero coupon US Treasury rate during the quarter having a term that most closely resembles the expected term of the option.
Expected Term of the Option—The Company estimates the expected life of the option term by analyzing historical stock option exercises.
Forfeiture Rates—The Company estimates its forfeiture rate based on historical data with further consideration given to the class of employees to whom the options or shares were granted.
The weighted‑average per share grant date fair value of options was $8.45 in 2018, $7.06 in 2017 and $6.23 in 2016. The following assumptions were used for determining the fair value of options granted in the three years ended December 31, 2018:
Years Ended
December 31,
Black-Scholes Assumptions
2018
2017
2016
Dividend yield
4.6
%
4.1
%
3.7
%
Expected volatility
28.7
%
27.1
%
30.8
%
Risk-free interest rate
2.5
%
2.0
%
1.4
%
Expected life of the option term (in years)
4.4
4.5
4.6
Stock option activity under the Company’s Award Plan during the year ended December 31, 2018, was as follows:
Number of
Weighted-Average
Options
Exercise Price
Outstanding at December 31, 2017
189,929
$
36.37
Granted
77,592
$
49.59
Cancelled and expired
(46,534)
$
44.59
Exercised—intrinsic value $0.9 million; cash received $1.8 million
(52,440)
$
33.72
Outstanding at December 31, 2018—$1.1 million intrinsic value and 7.4 years weighted-average remaining contractual term
168,547
$
41.01
Exercisable at December 31, 2018—$0.9 million intrinsic value and 6.3 years weighted-average remaining contractual term
96,552
$
36.50
Expected to vest—$1.0 million intrinsic value and 7.2 years weighted-average remaining contractual term
148,887
$
40.04
A summary of the Company’s non‑vested restricted stock awards as of December 31, 2018 and the changes during the year ended December 31, 2018 are as follows:
Weighted-Average
Grant Date
Non-vested awards
Shares
Fair Value
Non-vested at December 31, 2017
1,112,151
$
38.11
Granted
496,228
$
44.02
Vested
(395,820)
$
36.19
Forfeited
(24,973)
$
43.11
Non-vested at December 31, 2018
1,187,586
$
41.12
The weighted average per share grant date fair value of restricted stock granted was $44.02 in 2018 (0.5 million shares) $40.52 in 2017 (0.5 million shares) and $38.87 in 2016 (0.4 million shares). The fair value was determined using the quoted market price of the Company’s common stock on the date of grant. Valuations were obtained to determine the fair value for the shares granted to the Company’s CEO that are subject to the total shareholder return of the Company’s common stock compared to the total shareholder return of the Nasdaq Telecommunications Index. The fair value of shares of restricted stock vested in 2018, 2017 and 2016 was $19.1 million $12.6 million and $12.0 million, respectively.
Equity‑based compensation expense related to stock options and restricted stock was $17.7 million, $13.3 million, and $10.7 million for 2018, 2017, and 2016, respectively. The income tax benefit related to stock options and restricted stock was $1.8 million, $2.5 million, and $2.8 million for 2018, 2017, and 2016, respectively. The Company capitalized compensation expense related to stock options and restricted stock for 2018, 2017, and 2016 of $1.7 million, $1.2 million and $1.2 million, respectively. As of December 31, 2018, there was $27.3 million of total unrecognized compensation cost related to non‑vested equity‑based compensation awards. That cost is expected to be recognized over a weighted average period of 2.1 years.</t>
  </si>
  <si>
    <t>Related party transactions:</t>
  </si>
  <si>
    <t>9. Related party transactions:
Office lease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is for five years which is cancellable by the Company upon 60 days’ notice. The Company’s audit committee reviews and approves all transactions with related parties. The Company paid $1.7 million in 2018, $1.6 million in 2017 and $1.7 million in 2016 for rent and related costs (including taxes and utilities) for this lease.</t>
  </si>
  <si>
    <t>Geographic information:</t>
  </si>
  <si>
    <t>10. Geographic information:
Operating segments are defined as components of an enterprise about which separate financial information is available that is evaluated regularly by the chief operating decision maker in deciding how to allocate resources and in assessing the Company’s performance. The Company has one operating segment. Revenues are attributed to regions based on where the services are provided.
Year Ended December 31, 2018 Revenues
On-net
Off-net
Non-core
Total
North America
$
299,021
$
128,510
$
572
$
Europe
72,958
15,918
62
88,938
Asia Pacific
2,562
576
—
3,138
Latin America
14
—
—
14
Total
$
374,555
$
145,004
$
634
$
Year Ended December 31, 2017 Revenues
On-net
Off-net
Non-core
Total
North America
$
278,714
$
122,683
$
797
$
Europe
66,588
14,867
41
81,496
Asia Pacific
1,143
342
—
1,485
Total
$
346,445
$
137,892
$
838
$
Year Ended December 31, 2016 Revenues
On-net
Off-net
Non-core
Total
North America
$
263,903
$
107,998
$
909
$
Europe
59,065
14,181
52
73,298
Asia Pacific
634
158
—
792
Total
$
323,602
$
122,337
$
961
$
December 31,
December 31,
2018
2017
Long lived assets, net
North America
$
275,367
$
282,112
Europe and other
99,978
99,194
Total
$
375,345
$
381,306</t>
  </si>
  <si>
    <t>Quarterly financial information (unaudited):</t>
  </si>
  <si>
    <t>11. Quarterly financial information (unaudited):
Three months ended
March 31,
June 30,
September 30,
December 31,
2018
2018
2018
2018
(in thousands, except share and per share amounts)
Service revenue
$
128,706
$
129,296
$
130,139
$
132,049
Network operations, including equity-based compensation expense
54,875
54,379
54,615
55,660
Gains on equipment transactions
117
357
416
92
Operating income
20,637
21,354
22,255
22,311
Net income
6,784
6,552
8,231
7,100
Net income per common share—basic and diluted
0.15
0.15
0.18
0.16
Weighted-average number of common shares—basic
44,923,973
45,016,767
45,105,830
45,284,481
Weighted-average number of common shares—diluted
45,294,697
45,536,473
45,699,635
45,803,418
Three months ended
March 31,
June 30,
September 30,
December 31,
2017
2017
2017
2017 (a)
(in thousands, except share and per share amounts)
Service revenue
$
117,203
$
119,777
$
122,969
$
125,226
Network operations, including equity-based compensation expense
50,662
51,115
53,584
53,918
Gains on equipment transactions
2,124
1,023
397
319
Operating income
18,666
19,000
17,720
20,534
Net income (loss)
4,136
4,317
3,650
(6,227)
Net income (loss) per common share—basic and diluted
0.09
0.10
0.08
(0.14)
Weighted-average number of common shares—basic
44,649,645
44,717,372
44,767,163
44,844,469
Weighted-average number of common shares—diluted
44,917,014
44,988,655
45,118,607
44,844,469
(a)
See Note 5 for the impact of the increase in income tax expense during the three months ended December 31, 2017.</t>
  </si>
  <si>
    <t>Subsequent Events:</t>
  </si>
  <si>
    <t>12. Subsequent Events:
Dividend
On February 20, 2019, the Company’s Board of Directors approved the payment of its quarterly dividend of $0.58 per common share. The dividend for the first quarter of 2019 will be paid to holders of record on March 8, 2019. This estimated $26.2 million dividend payment is expected to be made on March 29, 2019.</t>
  </si>
  <si>
    <t>Schedule II VALUATION AND QUALIFYING ACCOUNTS</t>
  </si>
  <si>
    <t>Schedule II
Balance at
Charged to
Balance at
Beginning of
Costs and
End of
Description
Period
Expenses
(Deductions)
Period
Allowance for doubtful service accounts receivable (deducted from accounts receivable)(a)
Year ended December 31, 2016
$
1,757
$
3,840
$
(3,863)
$
1,734
Year ended December 31, 2017
$
1,734
$
4,835
$
(5,070)
$
1,499
Year ended December 31, 2018
$
1,499
$
4,115
$
(4,351)
$
1,263
Deferred tax valuation allowance
Year ended December 31, 2016
$
113,392
$
3,102
$
(6,300)
$
110,194
Year ended December 31, 2017
$
110,194
$
20,102
$
(623)
$
129,673
Year ended December 31, 2018
$
129,673
$
2,138
$
(5,232)
$
126,579
(a)
Bad debt expense, net of recoveries, was approximately $3.3 million for the year ended December 31, 2018, $3.7 million for the year ended December 31, 2017 and $2.8 million for the year ended December 31, 2016.</t>
  </si>
  <si>
    <t>Description of the business and summary of significant accounting policies: (Policies)</t>
  </si>
  <si>
    <t>Principles of consolidation</t>
  </si>
  <si>
    <t>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Allowance for doubtful accounts</t>
  </si>
  <si>
    <t>Allowance for doubtful accounts
The Company establishes an allowance for doubtful accounts and other sales credit adjustments related to its trade receivables. Trade receivables are recorded at the invoiced amount and can bear interest. Allowances for sales credits are established through a reduction of revenue, while allowances for doubtful account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doubtful accounts after all means of internal collection activities have been exhausted and the potential for recovery is considered remote. The Company recognized bad debt expense, net of recoveries, of $3.3 million, $3.7 million and $2.8 million for the years ended December 31, 2018, 2017 and 2016, respectively.</t>
  </si>
  <si>
    <t>Recent Accounting Pronouncements-Adopted</t>
  </si>
  <si>
    <t>Recent Accounting Pronouncements— Adopted
In May 2014, the FASB issued ASU No. 2014-09, Revenue from Contracts with Customers (“ASC 606”),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ASC 606 replaced most existing revenue recognition guidance in U.S. GAAP. The new standard was effective for the Company on January 1, 2018. The standard permits the use of either the full retrospective or modified retrospective transition method. The Company adopted ASC 606 using the modified retrospective transition method on January 1, 2018 and applied the standard to all of its customer contracts that were not considered completed as of the adoption date. Under the modified retrospective method, the cumulative effect of applying the standard was recognized at the date of initial application and resulted in a reduction to the Company’s accumulated deficit of $14.5 million, recording customer contract costs (a new asset) of $17.3 million, a decrease to deferred revenue of $0.9 million and a decrease to deferred income tax assets of $3.8 million. The Company refers to contract liabilities as “deferred revenue” on the condensed consolidated balance sheets and related disclosures. Results for reporting periods beginning January 1, 2018 are presented under ASC 606, while prior period amounts were not adjusted and continue to be reported in accordance with the Company’s historic accounting under Topic 605, Revenue Recognition .
The effect of adopting ASC 606, changed the period for which the Company recognizes revenue for fees billed in connection with customer installations. Installation fees for contracts with terms longer than month-to-month are now recognized over the contract term which may be a shorter period than the average customer life which was previously used to recognize revenue. The Company believes the installation fee does not give rise to a material right as defined by ASC 606 for contracts with terms longer than month-to-month. Consistent with previous GAAP, the Company is recognizing revenues over the estimated average customer life for installation fees associated with month-to-month contracts, because the fee represents a material right as defined by ASC 606.
Additionally, the Company is required to capitalize certain contract acquisition costs that relate directly to a customer contract, including commissions paid to its sales team and sales agents, and to amortize these costs on straight-line basis over the period the services are transferred to the customer for commissions paid to its sales team (estimated customer life) and over the contract term for agent commissions. The Company previously expensed these contract acquisition costs as incurred in selling, general and administrative expenses. Management assesses these costs for impairment at least quarterly and as “triggering” events occur that indicate it is more likely than not that an impairment exists.
The impact on the Company’s financial statement line items from adopting ASC 606 was as follows (in thousands, except earnings per share). There was no net impact on net cash provided by operating activities.
Balances Without
As Reported
the Adoption of
Financial Statement Line Items
December 31, 2018
ASC 606
Balance Sheet
Prepaid expenses and other current assets
$
32,535
$
19,600
Deposits and other assets
$
11,455
$
5,917
Deferred tax assets
$
2,733
$
6,535
Accrued and other current liabilities
$
51,431
$
51,078
Other long term liabilities
$
25,380
$
26,738
Accumulated deficit
$
(609,451)
$
(625,235)
Statement of Comprehensive Income
Three months ended December 31, 2018
Service revenue
$
132,049
$
132,021
Selling, general and administrative expenses
$
33,218
$
33,160
Operating income
$
22,311
$
22,340
Net income
$
7,100
$
7,129
Basic earnings per share
$
0.16
$
0.16
Diluted earnings per share
$
0.16
$
0.16
Comprehensive income
$
4,844
$
4,873
Statement of Comprehensive Income
Year ended December 31, 2018
Service revenue
$
520,193
$
520,133
Selling, general and administrative expenses
$
133,858
$
135,125
Operating income
$
86,558
$
85,230
Net income
$
28,667
$
27,339
Basic earnings per share
$
0.63
$
0.60
Diluted earnings per share
$
0.63
$
0.60
Comprehensive income
$
22,339
$
21,011
December 31,
At Adoption—
2018
January 1, 2018
Customer contract costs — current portion (included in prepaid and other current assets)
$
12,935
$
11,893
Customer contract costs — non-current portion (included in deposits and other assets)
5,538
5,400
Deferred revenue — current portion (included in accrued and other current liabilities)
4,504
3,846
Deferred revenue — non-current portion (included in other long-term liabilities)
1,536
2,865
Service revenue recognized from amounts in deferred revenue at the beginning of the period during the three months ended December 31, 2018 was $1.7 million and during the year ended December 31, 2018 was $5.0 million. Amortization expense for contract costs was $4.3 million for the three months ended December 31, 2018 and $16.8 million for the year ended December 31, 2018.</t>
  </si>
  <si>
    <t>Revenue recognition</t>
  </si>
  <si>
    <t>Revenue recognition
The Company’s service offerings consist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ed the following five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t>
  </si>
  <si>
    <t>Gross receipts taxes, universal service fund and other surcharges</t>
  </si>
  <si>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12.5 million, $10.9 million, and $9.1 million for the years ended December 31, 2018, 2017 and 2016, respectively.</t>
  </si>
  <si>
    <t>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t>
  </si>
  <si>
    <t>Foreign currency translation adjustment and comprehensive income</t>
  </si>
  <si>
    <t>Foreign currency translation adjustment and comprehensive income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in stockholders’ equity. The Company’s only components of “other comprehensive income” are currency translation adjustments for all periods presented. The Company considers the majority of its investments in its foreign subsidiaries to be long-term in nature. The Company’s foreign exchange transaction gains (losses) are included within interest income and other on the consolidated statements of comprehensive income.</t>
  </si>
  <si>
    <t>Financial instruments</t>
  </si>
  <si>
    <t>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18 and December 31, 2017,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December 31, 2018 the fair value of the Company’s $189.2 million senior unsecured notes was $188.5 million and the fair value of the Company’s $445.0 million senior secured notes was $438.3 million.</t>
  </si>
  <si>
    <t>Concentrations of credit risk</t>
  </si>
  <si>
    <t>Concentrations of credit risk
The Company’s assets that are exposed to credit risk consist of its cash and cash equivalents, other assets and accounts receivable. As of December 31, 2018 and 2017,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and Asia and recently in Australia and Brazil. Receivables from the Company’s net-centric (wholesale) customers are generally subject to a higher degree of credit risk than the Company’s corporate customers.
The Company relies upon an equipment vendor for the majority of its network equipment and is also dependent upon many third‑party fiber providers for providing its services to its customers.</t>
  </si>
  <si>
    <t>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 party contractors.
Assets and liabilities under capital leases are recorded at the lesser of the present value of the aggregate future minimum lease payments or the fair value of the assets under lease. Leasehold improvements include costs associated with building improvements. The Company determines the number of renewal option periods, if any, included in the lease term for purposes of amortizing leasehold improvements and the lease term of its capital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t>
  </si>
  <si>
    <t>Long-lived assets</t>
  </si>
  <si>
    <t>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t>
  </si>
  <si>
    <t>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and for market based awards compensation cost is recognized if the service condition is satisfied even if the market condition is not satisfied. Equity‑based compensation expense is recognized in the statement of operations in a manner consistent with the classification of the employee’s salary and other compensation.</t>
  </si>
  <si>
    <t>Income taxes</t>
  </si>
  <si>
    <t>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t>
  </si>
  <si>
    <t>Basic and diluted net income per common share</t>
  </si>
  <si>
    <t>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the diluted weighted average shares:
Year Ended
Year Ended
Year Ended
December 31,
December 31,
December 31,
2018
2017
2016
Weighted average common shares—basic
45,280,161
44,855,263
44,641,805
Dilutive effect of stock options
33,134
31,534
31,760
Dilutive effect of restricted stock
467,659
297,406
199,465
Weighted average common shares—diluted
45,780,954
45,184,203
44,873,030
The following details unvested shares of restricted common stock as well as the anti-dilutive effects of stock options and restricted stock awards outstanding:
December 31,
December 31,
December 31,
2018
2017
2016
Unvested shares of restricted common stock
1,187,586
1,112,151
908,761
Anti-dilutive options for common stock
53,114
47,513
90,959
Anti-dilutive shares of restricted common stock
3,545
201
79,450</t>
  </si>
  <si>
    <t>Recent Accounting Pronouncements-to be Adopted</t>
  </si>
  <si>
    <t>Recent Accounting Pronouncements—to be Adopted
In February 2016, the FASB issued ASU No. 2016-02, Leases (“ASU 2016-02”). ASU 2016-02 will replace most existing lease accounting guidance when it becomes effective. ASU 2016-02 is effective for the Company beginning on January 1, 2019. Early application is permitted. In July 2018 the FASB approved an Accounting Standards Update which, among other changes, allows a company to elect to adopt ASU 2016-02 using a cumulative effect adjustment on the adoption date. ASU 2016-02 will require the Company to record a right to use asset and a lease liability for most of its leases, including its leases currently treated as operating leases. The Company is continuing to evaluate the effect that ASU 2016-02 will have on its consolidated financial statements and related disclosures and the Company will elect to apply certain practical expedients. The Company estimates that the effect of ASU 2016-02 would be to record a right to use asset and lease liability totaling approximately $97 million. The estimated lease liability is not considered a liability under the consolidated leverage ratio calculations in the indentures governing the Company’s senior unsecured and senior secured note obligations. The Company did not early adopt ASU 2016-02 and will adopt the standard using the modified retrospective approach with a cumulative-effect adjustment on January 1, 2019.
In June 2016, the FASB issued ASU No. 2016-13, “Financial Instruments — Credit Losses: Measurement of Credit Losses on Financial Instruments .” This guidance is intended to introduce a revised approach to the recognition and measurement of credit losses, emphasizing an updated model based on expected losses rather than incurred losses. This new standard is effective for annual and interim reporting periods beginning after December 15, 2019 and early adoption is permitted. The Company is currently evaluating the impact that this guidance may have on its financial statements and related disclosures.</t>
  </si>
  <si>
    <t>Description of the business and summary of significant accounting policies: (Tables)</t>
  </si>
  <si>
    <t>Schedule of impact on financial statement line items from adopting ASC 606</t>
  </si>
  <si>
    <t>The impact on the Company’s financial statement line items from adopting ASC 606 was as follows (in thousands, except earnings per share). There was no net impact on net cash provided by operating activities.
Balances Without
As Reported
the Adoption of
Financial Statement Line Items
December 31, 2018
ASC 606
Balance Sheet
Prepaid expenses and other current assets
$
32,535
$
19,600
Deposits and other assets
$
11,455
$
5,917
Deferred tax assets
$
2,733
$
6,535
Accrued and other current liabilities
$
51,431
$
51,078
Other long term liabilities
$
25,380
$
26,738
Accumulated deficit
$
(609,451)
$
(625,235)
Statement of Comprehensive Income
Three months ended December 31, 2018
Service revenue
$
132,049
$
132,021
Selling, general and administrative expenses
$
33,218
$
33,160
Operating income
$
22,311
$
22,340
Net income
$
7,100
$
7,129
Basic earnings per share
$
0.16
$
0.16
Diluted earnings per share
$
0.16
$
0.16
Comprehensive income
$
4,844
$
4,873
Statement of Comprehensive Income
Year ended December 31, 2018
Service revenue
$
520,193
$
520,133
Selling, general and administrative expenses
$
133,858
$
135,125
Operating income
$
86,558
$
85,230
Net income
$
28,667
$
27,339
Basic earnings per share
$
0.63
$
0.60
Diluted earnings per share
$
0.63
$
0.60
Comprehensive income
$
22,339
$
21,011
December 31,
At Adoption—
2018
January 1, 2018
Customer contract costs — current portion (included in prepaid and other current assets)
$
12,935
$
11,893
Customer contract costs — non-current portion (included in deposits and other assets)
5,538
5,400
Deferred revenue — current portion (included in accrued and other current liabilities)
4,504
3,846
Deferred revenue — non-current portion (included in other long-term liabilities)
1,536
2,865</t>
  </si>
  <si>
    <t>Schedule of depreciation and amortization periods</t>
  </si>
  <si>
    <t>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t>
  </si>
  <si>
    <t>Schedule of diluted weighted average shares</t>
  </si>
  <si>
    <t>Year Ended
Year Ended
Year Ended
December 31,
December 31,
December 31,
2018
2017
2016
Weighted average common shares—basic
45,280,161
44,855,263
44,641,805
Dilutive effect of stock options
33,134
31,534
31,760
Dilutive effect of restricted stock
467,659
297,406
199,465
Weighted average common shares—diluted
45,780,954
45,184,203
44,873,030</t>
  </si>
  <si>
    <t>Schedule of unvested and anti-dilutive shares</t>
  </si>
  <si>
    <t>December 31,
December 31,
December 31,
2018
2017
2016
Unvested shares of restricted common stock
1,187,586
1,112,151
908,761
Anti-dilutive options for common stock
53,114
47,513
90,959
Anti-dilutive shares of restricted common stock
3,545
201
79,450</t>
  </si>
  <si>
    <t>Property and equipment: (Tables)</t>
  </si>
  <si>
    <t>Schedule of property and equipment</t>
  </si>
  <si>
    <t>Property and equipment consisted of the following (in thousands):
December 31,
2018
2017
Owned assets:
Network equipment
$
538,761
$
510,327
Leasehold improvements
214,495
200,184
System infrastructure
124,018
114,046
Software
9,963
9,701
Office and other equipment
16,711
14,591
Building
1,277
1,334
Land
108
113
905,333
850,296
Less—Accumulated depreciation and amortization
(736,356)
(680,114)
168,977
170,182
Assets under capital leases:
IRUs
395,170
383,460
Less—Accumulated depreciation and amortization
(188,822)
(172,360)
206,348
211,100
Property and equipment, net
$
375,325
$
381,282</t>
  </si>
  <si>
    <t>Accrued and other liabilities: (Tables)</t>
  </si>
  <si>
    <t>Schedule of accrued and other current liabilities</t>
  </si>
  <si>
    <t>Accrued and other current liabilities consist of the following (in thousands):
December 31,
2018
2017
Operating accruals
$
24,020
$
25,278
Deferred revenue—current portion
4,504
4,758
Payroll and benefits
7,695
5,139
Taxes—non-income based
4,212
2,360
Interest
11,000
10,412
Total
$
51,431
$
47,947</t>
  </si>
  <si>
    <t>Long-term debt: (Tables)</t>
  </si>
  <si>
    <t>Schedule of aggregate future contractual maturities of long-term debt</t>
  </si>
  <si>
    <t>The aggregate future contractual maturities of long‑term debt were as follows as of December 31, 2018 (in thousands):
For the year ending December 31,
2019
$
8,678
2020
2,561
2021
189,225
2022
445,000
2023
—
Thereafter
—
Total
$
645,464</t>
  </si>
  <si>
    <t>Income taxes: (Tables)</t>
  </si>
  <si>
    <t>Schedule of components of income (loss) before income taxes</t>
  </si>
  <si>
    <t>The components of income (loss) before income taxes consist of the following (in thousands):
Years Ended December 31,
2018
2017
2016
Domestic
$
63,878
$
52,250
$
41,759
Foreign
(22,496)
(21,132)
(17,499)
Total income before income taxes
$
41,382
$
31,118
$
24,260</t>
  </si>
  <si>
    <t>Schedule of income tax expense</t>
  </si>
  <si>
    <t>The income tax expense is comprised of the following (in thousands):
Years Ended December 31,
2018
2017
2016
Current:
Federal
$
—
$
—
$
135
State
(1,522)
(353)
(188)
Foreign
(75)
(209)
(202)
Deferred:
Federal
(9,746)
(24,150)
(8,175)
State
(802)
(430)
(1,047)
Foreign
(570)
(100)
146
Total income tax expense
$
(12,715)
$
(25,242)
$
(9,331)</t>
  </si>
  <si>
    <t>Schedule of net deferred tax assets</t>
  </si>
  <si>
    <t>Our consolidated temporary differences comprising our net deferred tax assets are as follows (in thousands):
December 31,
2018
2017
Deferred Tax Assets:
Net operating loss carry-forwards
$
255,235
$
271,219
Tax credits
2,458
2,771
Equity-based compensation
3,322
2,327
Total gross deferred tax assets
261,015
276,317
Deferred Tax Liabilities:
Depreciation and amortization
29,769
22,777
Accrued liabilities and other
101,934
106,251
Total gross deferred tax liabilities
131,703
129,028
Net deferred tax assets before valuation allowance
129,312
147,289
Valuation allowance
(126,579)
(129,673)
Net deferred tax assets
$
2,733
$
17,616</t>
  </si>
  <si>
    <t>Schedule of reconciliation of the Federal statutory income taxes to the amounts reported in the financial statements</t>
  </si>
  <si>
    <t>The following is a reconciliation of the Federal statutory income taxes to the amounts reported in the financial statements (in thousands).
Years Ended December 31,
2018
2017
2016
Federal income tax expense at statutory rates
$
(8,690)
$
(10,892)
$
(8,492)
Effect of:
State income taxes, net of federal benefit
(2,665)
(2,244)
(1,080)
Impact of foreign operations
(146)
74
138
Non-deductible expenses
(1,274)
(1,350)
(590)
Changes in tax reserves
—
—
175
Federal tax rate change
—
(9,046)
—
Transition tax on foreign earnings
(130)
(2,296)
—
Other
(645)
239
98
Changes in valuation allowance
835
273
420
Income tax expense
$
(12,715)
$
(25,242)
$
(9,331)</t>
  </si>
  <si>
    <t>Commitments and contingencies: (Tables)</t>
  </si>
  <si>
    <t>Schedule of future minimum annual payments under capital leases-fiber lease agreements</t>
  </si>
  <si>
    <t>The future minimum payments (principal and interest) under these agreements are as follows (in thousands):
For the year ending December 31,
2019
$
24,053
2020
24,049
2021
23,582
2022
22,305
2023
21,218
Thereafter
224,211
Total minimum lease obligations
339,418
Less—amounts representing interest
(175,638)
Present value of minimum lease obligations
163,780
Current maturities
(7,074)
Capital lease obligations, net of current maturities
$
156,706</t>
  </si>
  <si>
    <t>Schedule of future minimum annual payments under operating leases, other facility leases and building access agreements</t>
  </si>
  <si>
    <t>Future minimum annual payments under these arrangements are as follows (in thousands):
For the year ending December 31,
2019
$
37,984
2020
26,432
2021
20,079
2022
13,291
2023
10,943
Thereafter
28,236
$
136,965</t>
  </si>
  <si>
    <t>Stock option and award plan: (Tables)</t>
  </si>
  <si>
    <t>Schedule of assumptions used for determining the fair value of options granted</t>
  </si>
  <si>
    <t>Years Ended
December 31,
Black-Scholes Assumptions
2018
2017
2016
Dividend yield
4.6
%
4.1
%
3.7
%
Expected volatility
28.7
%
27.1
%
30.8
%
Risk-free interest rate
2.5
%
2.0
%
1.4
%
Expected life of the option term (in years)
4.4
4.5
4.6</t>
  </si>
  <si>
    <t>Schedule of stock option activity</t>
  </si>
  <si>
    <t>Number of
Weighted-Average
Options
Exercise Price
Outstanding at December 31, 2017
189,929
$
36.37
Granted
77,592
$
49.59
Cancelled and expired
(46,534)
$
44.59
Exercised—intrinsic value $0.9 million; cash received $1.8 million
(52,440)
$
33.72
Outstanding at December 31, 2018—$1.1 million intrinsic value and 7.4 years weighted-average remaining contractual term
168,547
$
41.01
Exercisable at December 31, 2018—$0.9 million intrinsic value and 6.3 years weighted-average remaining contractual term
96,552
$
36.50
Expected to vest—$1.0 million intrinsic value and 7.2 years weighted-average remaining contractual term
148,887
$
40.04</t>
  </si>
  <si>
    <t>Schedule of non-vested restricted stock awards</t>
  </si>
  <si>
    <t>Weighted-Average
Grant Date
Non-vested awards
Shares
Fair Value
Non-vested at December 31, 2017
1,112,151
$
38.11
Granted
496,228
$
44.02
Vested
(395,820)
$
36.19
Forfeited
(24,973)
$
43.11
Non-vested at December 31, 2018
1,187,586
$
41.12</t>
  </si>
  <si>
    <t>Geographic information: (Tables)</t>
  </si>
  <si>
    <t>Schedule of service revenues and long lived assets by geographic region</t>
  </si>
  <si>
    <t>Below are the Company’s service revenues and long lived assets by geographic region (in thousands):
Year Ended December 31, 2018 Revenues
On-net
Off-net
Non-core
Total
North America
$
299,021
$
128,510
$
572
$
Europe
72,958
15,918
62
88,938
Asia Pacific
2,562
576
—
3,138
Latin America
14
—
—
14
Total
$
374,555
$
145,004
$
634
$
Year Ended December 31, 2017 Revenues
On-net
Off-net
Non-core
Total
North America
$
278,714
$
122,683
$
797
$
Europe
66,588
14,867
41
81,496
Asia Pacific
1,143
342
—
1,485
Total
$
346,445
$
137,892
$
838
$
Year Ended December 31, 2016 Revenues
On-net
Off-net
Non-core
Total
North America
$
263,903
$
107,998
$
909
$
Europe
59,065
14,181
52
73,298
Asia Pacific
634
158
—
792
Total
$
323,602
$
122,337
$
961
$
December 31,
December 31,
2018
2017
Long lived assets, net
North America
$
275,367
$
282,112
Europe and other
99,978
99,194
Total
$
375,345
$
381,306</t>
  </si>
  <si>
    <t>Quarterly financial information (unaudited): (Tables)</t>
  </si>
  <si>
    <t>Schedule of quarterly financial information</t>
  </si>
  <si>
    <t>Three months ended
March 31,
June 30,
September 30,
December 31,
2018
2018
2018
2018
(in thousands, except share and per share amounts)
Service revenue
$
128,706
$
129,296
$
130,139
$
132,049
Network operations, including equity-based compensation expense
54,875
54,379
54,615
55,660
Gains on equipment transactions
117
357
416
92
Operating income
20,637
21,354
22,255
22,311
Net income
6,784
6,552
8,231
7,100
Net income per common share—basic and diluted
0.15
0.15
0.18
0.16
Weighted-average number of common shares—basic
44,923,973
45,016,767
45,105,830
45,284,481
Weighted-average number of common shares—diluted
45,294,697
45,536,473
45,699,635
45,803,418
Three months ended
March 31,
June 30,
September 30,
December 31,
2017
2017
2017
2017 (a)
(in thousands, except share and per share amounts)
Service revenue
$
117,203
$
119,777
$
122,969
$
125,226
Network operations, including equity-based compensation expense
50,662
51,115
53,584
53,918
Gains on equipment transactions
2,124
1,023
397
319
Operating income
18,666
19,000
17,720
20,534
Net income (loss)
4,136
4,317
3,650
(6,227)
Net income (loss) per common share—basic and diluted
0.09
0.10
0.08
(0.14)
Weighted-average number of common shares—basic
44,649,645
44,717,372
44,767,163
44,844,469
Weighted-average number of common shares—diluted
44,917,014
44,988,655
45,118,607
44,844,469
(a)
See Note 5 for the impact of the increase in income tax expense during the three months ended December 31, 2017.</t>
  </si>
  <si>
    <t>Description of the business and summary of significant accounting policies: Description of business (Details)</t>
  </si>
  <si>
    <t>Dec. 31, 2018MBGB</t>
  </si>
  <si>
    <t>Minimum</t>
  </si>
  <si>
    <t>Speed per second of bandwidth (in megabits and gigabits) | MB</t>
  </si>
  <si>
    <t>Maximum</t>
  </si>
  <si>
    <t>Speed per second of bandwidth (in megabits and gigabits) | GB</t>
  </si>
  <si>
    <t>Description of the business and summary of significant accounting policies: Allowance for doubtful accounts (Details) - USD ($) $ in Millions</t>
  </si>
  <si>
    <t>Bad debt expense, net of recoveries</t>
  </si>
  <si>
    <t>Description of the business and summary of significant accounting policies: Recent Accounting Pronouncements - Adopted (Details) - USD ($) $ / shares in Units, $ in Thousands</t>
  </si>
  <si>
    <t>3 Months Ended</t>
  </si>
  <si>
    <t>Sep. 30, 2018</t>
  </si>
  <si>
    <t>Mar. 31, 2018</t>
  </si>
  <si>
    <t>Sep. 30, 2017</t>
  </si>
  <si>
    <t>Jun. 30, 2017</t>
  </si>
  <si>
    <t>Mar. 31, 2017</t>
  </si>
  <si>
    <t>Jan. 01, 2018</t>
  </si>
  <si>
    <t>Recent accounting pronouncements- adopted</t>
  </si>
  <si>
    <t>Balance Sheet</t>
  </si>
  <si>
    <t>Statement of Comprehensive Income</t>
  </si>
  <si>
    <t>Selling, general and administrative expenses</t>
  </si>
  <si>
    <t>Basic earnings per share (in dollars per share)</t>
  </si>
  <si>
    <t>Diluted earnings per share (in dollars per share)</t>
  </si>
  <si>
    <t>Customer contract costs - current portion</t>
  </si>
  <si>
    <t>Customer contract costs - non-current portion</t>
  </si>
  <si>
    <t>Deferred revenue - current portion</t>
  </si>
  <si>
    <t>Deferred revenue - non-current portion</t>
  </si>
  <si>
    <t>Accounting Standards Update 2014-09</t>
  </si>
  <si>
    <t>Service revenue recognized</t>
  </si>
  <si>
    <t>Amortization expense for contract costs</t>
  </si>
  <si>
    <t>Difference between Revenue Guidance in Effect before and after Topic 606</t>
  </si>
  <si>
    <t>Customer contract costs</t>
  </si>
  <si>
    <t>Difference between Revenue Guidance in Effect before and after Topic 606 | Accounting Standards Update 2014-09</t>
  </si>
  <si>
    <t>Deferred revenue</t>
  </si>
  <si>
    <t>Calculated under Revenue Guidance in Effect before Topic 606</t>
  </si>
  <si>
    <t>Calculated under Revenue Guidance in Effect before Topic 606 | Accounting Standards Update 2014-09</t>
  </si>
  <si>
    <t>Description of the business and summary of significant accounting policies: Revenue recognition (Details)</t>
  </si>
  <si>
    <t>Maximum contract lengths for billing due upon receipts (in months)</t>
  </si>
  <si>
    <t>60 months</t>
  </si>
  <si>
    <t>Description of the business and summary of significant accounting policies: Gross receipts taxes, universal service fund and other surcharges (Details) - USD ($) $ in Millions</t>
  </si>
  <si>
    <t>Excise taxes and surcharge</t>
  </si>
  <si>
    <t>Description of the business and summary of significant accounting policies: Financial Instruments (Details) $ in Millions</t>
  </si>
  <si>
    <t>Dec. 31, 2018USD ($)</t>
  </si>
  <si>
    <t>Senior notes</t>
  </si>
  <si>
    <t>Senior unsecured 2021 notes | Level 2</t>
  </si>
  <si>
    <t>Senior notes, fair value</t>
  </si>
  <si>
    <t>Senior secured 2022 notes | Level 2</t>
  </si>
  <si>
    <t>Description of the business and summary of significant accounting policies: Property and equipment (Details)</t>
  </si>
  <si>
    <t>IRU | Minimum</t>
  </si>
  <si>
    <t>Depreciation or amortization period (in years)</t>
  </si>
  <si>
    <t>15 years</t>
  </si>
  <si>
    <t>IRU | Maximum</t>
  </si>
  <si>
    <t>20 years</t>
  </si>
  <si>
    <t>Network equipment | Minimum</t>
  </si>
  <si>
    <t>3 years</t>
  </si>
  <si>
    <t>Network equipment | Maximum</t>
  </si>
  <si>
    <t>8 years</t>
  </si>
  <si>
    <t>Software</t>
  </si>
  <si>
    <t>5 years</t>
  </si>
  <si>
    <t>Building</t>
  </si>
  <si>
    <t>40 years</t>
  </si>
  <si>
    <t>Office and other equipment | Minimum</t>
  </si>
  <si>
    <t>Office and other equipment | Maximum</t>
  </si>
  <si>
    <t>7 years</t>
  </si>
  <si>
    <t>System infrastructure | Minimum</t>
  </si>
  <si>
    <t>System infrastructure | Maximum</t>
  </si>
  <si>
    <t>10 years</t>
  </si>
  <si>
    <t>Description of the business and summary of significant accounting policies: Basic and diluted net income per common share (Details) - shares</t>
  </si>
  <si>
    <t>Diluted weighted average shares</t>
  </si>
  <si>
    <t>Weighted average common shares-diluted</t>
  </si>
  <si>
    <t>Stock options</t>
  </si>
  <si>
    <t>Dilutive effect (options or restricted stock)</t>
  </si>
  <si>
    <t>Anti-dilutive effects</t>
  </si>
  <si>
    <t>Anti-dilutive (options or restricted stock)</t>
  </si>
  <si>
    <t>Restricted stock</t>
  </si>
  <si>
    <t>Unvested shares of restricted common stock</t>
  </si>
  <si>
    <t>Description of the business and summary of significant accounting policies: Recent Accounting Pronouncements - to be adopted (Details) $ in Millions</t>
  </si>
  <si>
    <t>ASU 2016-02</t>
  </si>
  <si>
    <t>Asset and lease liability</t>
  </si>
  <si>
    <t>Property and equipment: (Details) - USD ($) $ in Thousands</t>
  </si>
  <si>
    <t>Property and equipment, gross</t>
  </si>
  <si>
    <t>Less -Accumulated depreciation and amortization</t>
  </si>
  <si>
    <t>Owned assets</t>
  </si>
  <si>
    <t>Network equipment | Owned assets</t>
  </si>
  <si>
    <t>Leasehold improvements | Owned assets</t>
  </si>
  <si>
    <t>System infrastructure | Owned assets</t>
  </si>
  <si>
    <t>Capitalized salaries and related benefits of employees</t>
  </si>
  <si>
    <t>Software | Owned assets</t>
  </si>
  <si>
    <t>Office and other equipment | Owned assets</t>
  </si>
  <si>
    <t>Building | Owned assets</t>
  </si>
  <si>
    <t>Land | Owned assets</t>
  </si>
  <si>
    <t>IRU</t>
  </si>
  <si>
    <t>Property and equipment: Exchange agreement (Details) - USD ($) $ in Thousands</t>
  </si>
  <si>
    <t>Exchange agreement | Network equipment</t>
  </si>
  <si>
    <t>Fair value of equipment</t>
  </si>
  <si>
    <t>Property and equipment: Installment payment agreement (Details) $ in Thousands</t>
  </si>
  <si>
    <t>1 Months Ended</t>
  </si>
  <si>
    <t>Mar. 31, 2015payment</t>
  </si>
  <si>
    <t>Dec. 31, 2017USD ($)</t>
  </si>
  <si>
    <t>Installment payment agreement</t>
  </si>
  <si>
    <t>Unamortized discount</t>
  </si>
  <si>
    <t>Network equipment | Note obligations</t>
  </si>
  <si>
    <t>Term of debt (in months)</t>
  </si>
  <si>
    <t>24 months</t>
  </si>
  <si>
    <t>Number of payments first six months | payment</t>
  </si>
  <si>
    <t>Number of equal payments | payment</t>
  </si>
  <si>
    <t>Outstanding obligation</t>
  </si>
  <si>
    <t>Accrued and other liabilities: (Details) - USD ($) $ in Thousands</t>
  </si>
  <si>
    <t>Operating accruals</t>
  </si>
  <si>
    <t>Payroll and benefits</t>
  </si>
  <si>
    <t>Taxes-non-income based</t>
  </si>
  <si>
    <t>Interest</t>
  </si>
  <si>
    <t>Total Accrued Liabilities</t>
  </si>
  <si>
    <t>Long-term debt: Debt extinguishment, redemption and new debt issuances - $445.0 million 2022 Notes (Details) - Senior secured 2022 notes - USD ($) $ in Millions</t>
  </si>
  <si>
    <t>Aug. 31, 2018</t>
  </si>
  <si>
    <t>Feb. 28, 2015</t>
  </si>
  <si>
    <t>Debt extinguishment, redemption and new debt issuances</t>
  </si>
  <si>
    <t>Senior notes outstanding</t>
  </si>
  <si>
    <t>Face amount</t>
  </si>
  <si>
    <t>Interest rate (as a percent)</t>
  </si>
  <si>
    <t>5.375%</t>
  </si>
  <si>
    <t>Net proceeds</t>
  </si>
  <si>
    <t>Premium percentage (as a percent)</t>
  </si>
  <si>
    <t>101.75%</t>
  </si>
  <si>
    <t>100.375%</t>
  </si>
  <si>
    <t>Equity interest in foreign entities as collateral (in percent)</t>
  </si>
  <si>
    <t>65.00%</t>
  </si>
  <si>
    <t>Prior to December 1, 2021</t>
  </si>
  <si>
    <t>Principal amount plus accrued and unpaid interest (as a percent)</t>
  </si>
  <si>
    <t>100.00%</t>
  </si>
  <si>
    <t>On or after December 1, 2021</t>
  </si>
  <si>
    <t>Long-term debt: Senior unsecured notes - $189.2 million 2021 Notes (Details) - Senior unsecured 2021 notes - USD ($) $ in Millions</t>
  </si>
  <si>
    <t>Apr. 09, 2014</t>
  </si>
  <si>
    <t>Jun. 30, 2016</t>
  </si>
  <si>
    <t>Senior unsecured notes- $189.2 million 2021 Notes</t>
  </si>
  <si>
    <t>Principal amount</t>
  </si>
  <si>
    <t>5.625%</t>
  </si>
  <si>
    <t>Interest expense on original debt</t>
  </si>
  <si>
    <t>Interest expense on repurchased debt</t>
  </si>
  <si>
    <t>Loss on extinguishment debt purchases</t>
  </si>
  <si>
    <t>Percentage of principal amount at which notes will be required to be repurchased in the event of a change of control</t>
  </si>
  <si>
    <t>101.00%</t>
  </si>
  <si>
    <t>12-month period beginning on April 15, 2017</t>
  </si>
  <si>
    <t>104.219%</t>
  </si>
  <si>
    <t>12-month period beginning on April 15, 2018</t>
  </si>
  <si>
    <t>102.813%</t>
  </si>
  <si>
    <t>12-month period beginning on April 15, 2019</t>
  </si>
  <si>
    <t>101.406%</t>
  </si>
  <si>
    <t>12-month period beginning on April 15, 2020</t>
  </si>
  <si>
    <t>Long-term debt: Limitations under the Indentures (Details) $ in Millions</t>
  </si>
  <si>
    <t>Long-term debt</t>
  </si>
  <si>
    <t>debt instrument covenant permitted investments and payments</t>
  </si>
  <si>
    <t>debt instrument covenant permitted investments and payments held by holdings</t>
  </si>
  <si>
    <t>Restriction on incurring additional indebtedness | Minimum</t>
  </si>
  <si>
    <t>Consolidated leverage ratio</t>
  </si>
  <si>
    <t>Restriction on certain payments | Minimum</t>
  </si>
  <si>
    <t>Increase in unrestricted payment amount | Maximum</t>
  </si>
  <si>
    <t>Long-term debt: Long-term debt maturities (Details) $ in Thousands</t>
  </si>
  <si>
    <t>Income taxes: Tax Cuts and Jobs Act (Details) - USD ($) $ in Thousands</t>
  </si>
  <si>
    <t>Federal income tax at statutory rates (as a percent)</t>
  </si>
  <si>
    <t>21.00%</t>
  </si>
  <si>
    <t>35.00%</t>
  </si>
  <si>
    <t>Reduction in the value of net deferred tax asset</t>
  </si>
  <si>
    <t>Transition tax</t>
  </si>
  <si>
    <t>Noncash income tax expense</t>
  </si>
  <si>
    <t>Income taxes: Components of income (loss) before income taxes (Details) - USD ($) $ in Thousands</t>
  </si>
  <si>
    <t>Components of income (loss) before income taxes</t>
  </si>
  <si>
    <t>Domestic</t>
  </si>
  <si>
    <t>Foreign</t>
  </si>
  <si>
    <t>Income taxes: Income tax expense (Details) - USD ($) $ in Thousands</t>
  </si>
  <si>
    <t>Current:</t>
  </si>
  <si>
    <t>Federal</t>
  </si>
  <si>
    <t>State</t>
  </si>
  <si>
    <t>Deferred:</t>
  </si>
  <si>
    <t>Total income tax expense</t>
  </si>
  <si>
    <t>Income taxes: Temporary differences (Details) - USD ($) $ in Thousands</t>
  </si>
  <si>
    <t>Deferred Tax Assets:</t>
  </si>
  <si>
    <t>Net operating loss carry-forwards</t>
  </si>
  <si>
    <t>Tax credits</t>
  </si>
  <si>
    <t>Total gross deferred tax assets</t>
  </si>
  <si>
    <t>Deferred Tax Liabilities:</t>
  </si>
  <si>
    <t>Accrued liabilities and other</t>
  </si>
  <si>
    <t>Total gross deferred tax liabilities</t>
  </si>
  <si>
    <t>Deferred tax assets (liabilities)</t>
  </si>
  <si>
    <t>Net deferred tax assets before valuation allowance</t>
  </si>
  <si>
    <t>Valuation allowance</t>
  </si>
  <si>
    <t>Net deferred tax assets</t>
  </si>
  <si>
    <t>Income taxes: Loss carry-forwards (Details) - USD ($) $ in Thousands</t>
  </si>
  <si>
    <t>United States</t>
  </si>
  <si>
    <t>Net operating loss carry-forwards not available for use</t>
  </si>
  <si>
    <t>Europe</t>
  </si>
  <si>
    <t>Net operating loss carry-forwards not subject to expiration</t>
  </si>
  <si>
    <t>Net operating loss carry-forwards subject to expiration</t>
  </si>
  <si>
    <t>Mexico</t>
  </si>
  <si>
    <t>Asian</t>
  </si>
  <si>
    <t>Canada</t>
  </si>
  <si>
    <t>Other than United States</t>
  </si>
  <si>
    <t>Income taxes: Effective Income Tax Rate Reconciliation (Details) $ in Thousands</t>
  </si>
  <si>
    <t>Dec. 31, 2018USD ($)subsidiary</t>
  </si>
  <si>
    <t>Dec. 31, 2016USD ($)</t>
  </si>
  <si>
    <t>Number of potential subsidiaries filing income tax returns | subsidiary</t>
  </si>
  <si>
    <t>Reconciliation of the Federal statutory income taxes to the amounts reported in the financial statements</t>
  </si>
  <si>
    <t>Federal income tax expense at statutory rates</t>
  </si>
  <si>
    <t>State income tax, net of federal benefit</t>
  </si>
  <si>
    <t>Impact of foreign operations</t>
  </si>
  <si>
    <t>Non-deductible expenses</t>
  </si>
  <si>
    <t>Changes in tax reserves</t>
  </si>
  <si>
    <t>Federal tax rate change</t>
  </si>
  <si>
    <t>Transition tax on foreign earnings</t>
  </si>
  <si>
    <t>Other</t>
  </si>
  <si>
    <t>Change in valuation allowance</t>
  </si>
  <si>
    <t>Commitments and contingencies: Capital leases - fiber lease agreement (Details) - IRU</t>
  </si>
  <si>
    <t>Capital lease term</t>
  </si>
  <si>
    <t>Commitments and contingencies: Capital leases - future minimum payments (Details) - USD ($) $ in Thousands</t>
  </si>
  <si>
    <t>Future minimum payments under capital lease agreements</t>
  </si>
  <si>
    <t>Thereafter</t>
  </si>
  <si>
    <t>Total minimum lease obligations</t>
  </si>
  <si>
    <t>Less-amounts representing interest</t>
  </si>
  <si>
    <t>Present value of minimum lease obligations</t>
  </si>
  <si>
    <t>Current maturities</t>
  </si>
  <si>
    <t>Commitments and contingencies: Current and potential litigation (Details) - USD ($) $ in Millions</t>
  </si>
  <si>
    <t>Mar. 31, 2015</t>
  </si>
  <si>
    <t>Estimate of possible loss in excess of accrual</t>
  </si>
  <si>
    <t>Spain</t>
  </si>
  <si>
    <t>Estimate of possible loss</t>
  </si>
  <si>
    <t>Commitments and contingencies: Operating leases and other facility leases (Details) - USD ($) $ in Thousands</t>
  </si>
  <si>
    <t>Expenses related to arrangements</t>
  </si>
  <si>
    <t>Expenses related to operating lease arrangements</t>
  </si>
  <si>
    <t>Commitments and contingencies: Unconditional purchase obligations (Details) - USD ($) $ in Thousands</t>
  </si>
  <si>
    <t>Unconditional purchase obligations</t>
  </si>
  <si>
    <t>Unconditional purchase obligation</t>
  </si>
  <si>
    <t>Operating Leases, Future Minimum Payments Due</t>
  </si>
  <si>
    <t>Equipment and services</t>
  </si>
  <si>
    <t>Maximum period of maintenance payment (in years)</t>
  </si>
  <si>
    <t>Commitments and contingencies: Defined contribution plan (Details) - USD ($) $ in Millions</t>
  </si>
  <si>
    <t>Matching cash payments towards defined contribution plan</t>
  </si>
  <si>
    <t>Stockholders' equity: Authorized shares (Details)</t>
  </si>
  <si>
    <t>Dec. 31, 2018Vote / shares$ / sharesshares</t>
  </si>
  <si>
    <t>Dec. 31, 2017$ / sharesshares</t>
  </si>
  <si>
    <t>Common stock, shares authorized | shares</t>
  </si>
  <si>
    <t>Common stock, par value (in dollars per share) | $ / shares</t>
  </si>
  <si>
    <t>Preferred stock, authorized but unissued shares (in shares) | shares</t>
  </si>
  <si>
    <t>Preferred stock, par value (in dollars per share) | $ / shares</t>
  </si>
  <si>
    <t>Voting rights per common share | Vote / shares</t>
  </si>
  <si>
    <t>Stockholders' equity: Common stock buybacks (Details) - USD ($) shares in Millions, $ in Millions</t>
  </si>
  <si>
    <t>Authorized amount for common stock repurchases</t>
  </si>
  <si>
    <t>Remaining authorized amount for common stock repurchases</t>
  </si>
  <si>
    <t>Repurchase of common stock (in shares)</t>
  </si>
  <si>
    <t>Cost of shares of common stock repurchase under buyback program</t>
  </si>
  <si>
    <t>Stock option and award plan: Incentive award plan (Details) - shares</t>
  </si>
  <si>
    <t>May 31, 2016</t>
  </si>
  <si>
    <t>Incentive award plan</t>
  </si>
  <si>
    <t>Vesting period</t>
  </si>
  <si>
    <t>4 years</t>
  </si>
  <si>
    <t>Expiration period</t>
  </si>
  <si>
    <t>Exercise period of options vested, when an employee is terminated prior to full vesting</t>
  </si>
  <si>
    <t>90 days</t>
  </si>
  <si>
    <t>Granted (in shares)</t>
  </si>
  <si>
    <t>Restricted stock | Minimum</t>
  </si>
  <si>
    <t>Restricted stock | Maximum</t>
  </si>
  <si>
    <t>Performance conditions</t>
  </si>
  <si>
    <t>Performance conditions | Executives</t>
  </si>
  <si>
    <t>Shares subject to conditions (in shares)</t>
  </si>
  <si>
    <t>Performance conditions | CEO</t>
  </si>
  <si>
    <t>Stock option and award plan: Incentive award plan fair value assumptions (Details) - Stock options - $ / shares</t>
  </si>
  <si>
    <t>Weighted-average per share grant date fair value (in dollars per share)</t>
  </si>
  <si>
    <t>Assumptions used for determining the fair value of options granted</t>
  </si>
  <si>
    <t>Dividend yield (as a percent)</t>
  </si>
  <si>
    <t>4.60%</t>
  </si>
  <si>
    <t>4.10%</t>
  </si>
  <si>
    <t>3.70%</t>
  </si>
  <si>
    <t>Expected volatility (as a percent)</t>
  </si>
  <si>
    <t>28.70%</t>
  </si>
  <si>
    <t>27.10%</t>
  </si>
  <si>
    <t>30.80%</t>
  </si>
  <si>
    <t>Risk-free interest rate (as a percent)</t>
  </si>
  <si>
    <t>2.50%</t>
  </si>
  <si>
    <t>2.00%</t>
  </si>
  <si>
    <t>1.40%</t>
  </si>
  <si>
    <t>Expected life of the option term (in years)</t>
  </si>
  <si>
    <t>4 years 4 months 24 days</t>
  </si>
  <si>
    <t>4 years 6 months</t>
  </si>
  <si>
    <t>4 years 7 months 6 days</t>
  </si>
  <si>
    <t>Stock option and award plan: Incentive award plan - activity (Details) - USD ($) $ / shares in Units, $ in Thousands</t>
  </si>
  <si>
    <t>Stock option activity parenthetical</t>
  </si>
  <si>
    <t>Exercised - cash received</t>
  </si>
  <si>
    <t>Stock option activity</t>
  </si>
  <si>
    <t>Outstanding at the beginning of the period (in shares)</t>
  </si>
  <si>
    <t>Cancelled and expired (in shares)</t>
  </si>
  <si>
    <t>Exercised (in shares)</t>
  </si>
  <si>
    <t>Outstanding at the end of the period (in shares)</t>
  </si>
  <si>
    <t>Exercisable at the end of the period (in shares)</t>
  </si>
  <si>
    <t>Expected to vest (in shares)</t>
  </si>
  <si>
    <t>Weighted-Average Exercise Price</t>
  </si>
  <si>
    <t>Outstanding at the beginning of the period (in dollars per share)</t>
  </si>
  <si>
    <t>Granted (in dollars per share)</t>
  </si>
  <si>
    <t>Cancelled and expired (in dollars per share)</t>
  </si>
  <si>
    <t>Exercised (in dollars per share)</t>
  </si>
  <si>
    <t>Outstanding at the end of the period (in dollars per share)</t>
  </si>
  <si>
    <t>Exercisable at the end of the period (in dollars per share)</t>
  </si>
  <si>
    <t>Expected to vest (in dollars per share)</t>
  </si>
  <si>
    <t>Exercised - intrinsic value</t>
  </si>
  <si>
    <t>Outstanding end of period - intrinsic value</t>
  </si>
  <si>
    <t>Outstanding - weighted-average term</t>
  </si>
  <si>
    <t>7 years 4 months 24 days</t>
  </si>
  <si>
    <t>Exercisable - intrinsic value</t>
  </si>
  <si>
    <t>Exercisable - weighted average term</t>
  </si>
  <si>
    <t>6 years 3 months 18 days</t>
  </si>
  <si>
    <t>Expected to vest - intrinsic value</t>
  </si>
  <si>
    <t>Expected to vest - weighted average term</t>
  </si>
  <si>
    <t>7 years 2 months 12 days</t>
  </si>
  <si>
    <t>Stock option and award plan: Non-vested restricted stock (Details) - Restricted stock - $ / shares</t>
  </si>
  <si>
    <t>Number of shares</t>
  </si>
  <si>
    <t>Non-vested at the beginning of the period (in shares)</t>
  </si>
  <si>
    <t>Vested (in shares)</t>
  </si>
  <si>
    <t>Forfeited (in shares)</t>
  </si>
  <si>
    <t>Non-vested at the end of the period (in shares)</t>
  </si>
  <si>
    <t>Weighted-Average Grant Date Fair Value</t>
  </si>
  <si>
    <t>Non-vested at the beginning of the period (in dollars per share)</t>
  </si>
  <si>
    <t>Vested (in dollars per share)</t>
  </si>
  <si>
    <t>Forfeited (in dollars per share)</t>
  </si>
  <si>
    <t>Non-vested at the end of the period (in dollars per share)</t>
  </si>
  <si>
    <t>Stock option and award plan: Incentive award plan, additional information (Details) - USD ($) $ / shares in Units, $ in Thousands</t>
  </si>
  <si>
    <t>Incentive Award Plan, additional information</t>
  </si>
  <si>
    <t>Income tax benefit related to stock options and restricted stock</t>
  </si>
  <si>
    <t>Capitalized compensation expense</t>
  </si>
  <si>
    <t>Total unrecognized compensation cost</t>
  </si>
  <si>
    <t>Weighted-average period to recognize unrecognized compensation cost</t>
  </si>
  <si>
    <t>2 years 1 month 6 days</t>
  </si>
  <si>
    <t>Fair value of shares</t>
  </si>
  <si>
    <t>Related party transactions: (Details) - CEO - Lease - USD ($) $ in Millions</t>
  </si>
  <si>
    <t>May 31, 2015</t>
  </si>
  <si>
    <t>Office lease</t>
  </si>
  <si>
    <t>Fixed annual rent</t>
  </si>
  <si>
    <t>Lease term (in years)</t>
  </si>
  <si>
    <t>Notice period for cancellation of lease</t>
  </si>
  <si>
    <t>60 days</t>
  </si>
  <si>
    <t>Payment for rent and related costs (in dollars)</t>
  </si>
  <si>
    <t>Geographic information: (Details) $ in Thousands</t>
  </si>
  <si>
    <t>Sep. 30, 2018USD ($)</t>
  </si>
  <si>
    <t>Jun. 30, 2018USD ($)</t>
  </si>
  <si>
    <t>Mar. 31, 2018USD ($)</t>
  </si>
  <si>
    <t>Sep. 30, 2017USD ($)</t>
  </si>
  <si>
    <t>Jun. 30, 2017USD ($)</t>
  </si>
  <si>
    <t>Mar. 31, 2017USD ($)</t>
  </si>
  <si>
    <t>Dec. 31, 2018USD ($)segment</t>
  </si>
  <si>
    <t>Geographic information</t>
  </si>
  <si>
    <t>Number of operating segments | segment</t>
  </si>
  <si>
    <t>Revenues</t>
  </si>
  <si>
    <t>Long lived assets, net</t>
  </si>
  <si>
    <t>On-net</t>
  </si>
  <si>
    <t>Off-net</t>
  </si>
  <si>
    <t>Non-core</t>
  </si>
  <si>
    <t>North America</t>
  </si>
  <si>
    <t>North America | On-net</t>
  </si>
  <si>
    <t>North America | Off-net</t>
  </si>
  <si>
    <t>North America | Non-core</t>
  </si>
  <si>
    <t>Europe | On-net</t>
  </si>
  <si>
    <t>Europe | Off-net</t>
  </si>
  <si>
    <t>Europe | Non-core</t>
  </si>
  <si>
    <t>Europe and other</t>
  </si>
  <si>
    <t>Asia Pacific</t>
  </si>
  <si>
    <t>Asia Pacific | On-net</t>
  </si>
  <si>
    <t>Asia Pacific | Off-net</t>
  </si>
  <si>
    <t>Latin America</t>
  </si>
  <si>
    <t>Latin America | On-net</t>
  </si>
  <si>
    <t>Quarterly financial information (unaudited): (Details) - USD ($) $ / shares in Units, $ in Thousands</t>
  </si>
  <si>
    <t>Network operations, including equity-based compensation expense</t>
  </si>
  <si>
    <t>Net income (loss)</t>
  </si>
  <si>
    <t>Net income (loss) per common share-basic and diluted</t>
  </si>
  <si>
    <t>Weighted-average number of common shares-basic</t>
  </si>
  <si>
    <t>Weighted-average number of common shares-diluted</t>
  </si>
  <si>
    <t>Subsequent Events: (Details) - USD ($) $ / shares in Units, $ in Thousands</t>
  </si>
  <si>
    <t>Mar. 29, 2019</t>
  </si>
  <si>
    <t>Feb. 20, 2019</t>
  </si>
  <si>
    <t>Subsequent events</t>
  </si>
  <si>
    <t>Subsequent Event</t>
  </si>
  <si>
    <t>Quarterly dividend payment approved (per share)</t>
  </si>
  <si>
    <t>Schedule II VALUATION AND QUALIFYING ACCOUNTS (Details) - USD ($) $ in Thousands</t>
  </si>
  <si>
    <t>Movement in valuation and qualifying accounts</t>
  </si>
  <si>
    <t>Allowance for doubtful service accounts receivable (deducted from accounts receivable)</t>
  </si>
  <si>
    <t>Balance at Beginning of Period</t>
  </si>
  <si>
    <t>Charged to Costs and Expenses</t>
  </si>
  <si>
    <t>Deductions</t>
  </si>
  <si>
    <t>Balance at End of Period</t>
  </si>
  <si>
    <t>Deferred tax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3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3</v>
      </c>
    </row>
    <row r="15" spans="1:4">
      <c r="A15" s="4" t="s">
        <v>25</v>
      </c>
      <c r="C15" s="5" t="n">
        <v>46346978</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v>
      </c>
      <c r="B1" s="2" t="s">
        <v>1</v>
      </c>
    </row>
    <row r="2" spans="1:2">
      <c r="B2" s="2" t="s">
        <v>2</v>
      </c>
    </row>
    <row r="3" spans="1:2">
      <c r="A3" s="3" t="s">
        <v>36</v>
      </c>
    </row>
    <row r="4" spans="1:2">
      <c r="A4" s="4" t="s">
        <v>36</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2</v>
      </c>
    </row>
    <row r="3" spans="1:2">
      <c r="A3" s="3" t="s">
        <v>56</v>
      </c>
    </row>
    <row r="4" spans="1:2">
      <c r="A4" s="4" t="s">
        <v>56</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6093</v>
      </c>
      <c r="C3" s="7" t="n">
        <v>247011</v>
      </c>
    </row>
    <row r="4" spans="1:3">
      <c r="A4" s="4" t="s">
        <v>33</v>
      </c>
      <c r="B4" s="5" t="n">
        <v>41709</v>
      </c>
      <c r="C4" s="5" t="n">
        <v>39096</v>
      </c>
    </row>
    <row r="5" spans="1:3">
      <c r="A5" s="4" t="s">
        <v>34</v>
      </c>
      <c r="B5" s="5" t="n">
        <v>32535</v>
      </c>
      <c r="C5" s="5" t="n">
        <v>20011</v>
      </c>
    </row>
    <row r="6" spans="1:3">
      <c r="A6" s="4" t="s">
        <v>35</v>
      </c>
      <c r="B6" s="5" t="n">
        <v>350337</v>
      </c>
      <c r="C6" s="5" t="n">
        <v>306118</v>
      </c>
    </row>
    <row r="7" spans="1:3">
      <c r="A7" s="3" t="s">
        <v>36</v>
      </c>
    </row>
    <row r="8" spans="1:3">
      <c r="A8" s="4" t="s">
        <v>37</v>
      </c>
      <c r="B8" s="5" t="n">
        <v>1300503</v>
      </c>
      <c r="C8" s="5" t="n">
        <v>1233756</v>
      </c>
    </row>
    <row r="9" spans="1:3">
      <c r="A9" s="4" t="s">
        <v>38</v>
      </c>
      <c r="B9" s="5" t="n">
        <v>-925178</v>
      </c>
      <c r="C9" s="5" t="n">
        <v>-852474</v>
      </c>
    </row>
    <row r="10" spans="1:3">
      <c r="A10" s="4" t="s">
        <v>39</v>
      </c>
      <c r="B10" s="5" t="n">
        <v>375325</v>
      </c>
      <c r="C10" s="5" t="n">
        <v>381282</v>
      </c>
    </row>
    <row r="11" spans="1:3">
      <c r="A11" s="4" t="s">
        <v>40</v>
      </c>
      <c r="B11" s="5" t="n">
        <v>2733</v>
      </c>
      <c r="C11" s="5" t="n">
        <v>17616</v>
      </c>
    </row>
    <row r="12" spans="1:3">
      <c r="A12" s="4" t="s">
        <v>41</v>
      </c>
      <c r="B12" s="5" t="n">
        <v>11455</v>
      </c>
      <c r="C12" s="5" t="n">
        <v>5572</v>
      </c>
    </row>
    <row r="13" spans="1:3">
      <c r="A13" s="4" t="s">
        <v>42</v>
      </c>
      <c r="B13" s="5" t="n">
        <v>739850</v>
      </c>
      <c r="C13" s="5" t="n">
        <v>710588</v>
      </c>
    </row>
    <row r="14" spans="1:3">
      <c r="A14" s="3" t="s">
        <v>43</v>
      </c>
    </row>
    <row r="15" spans="1:3">
      <c r="A15" s="4" t="s">
        <v>44</v>
      </c>
      <c r="B15" s="5" t="n">
        <v>8519</v>
      </c>
      <c r="C15" s="5" t="n">
        <v>11592</v>
      </c>
    </row>
    <row r="16" spans="1:3">
      <c r="A16" s="4" t="s">
        <v>45</v>
      </c>
      <c r="B16" s="5" t="n">
        <v>51431</v>
      </c>
      <c r="C16" s="5" t="n">
        <v>47947</v>
      </c>
    </row>
    <row r="17" spans="1:3">
      <c r="A17" s="4" t="s">
        <v>46</v>
      </c>
      <c r="B17" s="5" t="n">
        <v>8283</v>
      </c>
      <c r="C17" s="5" t="n">
        <v>7816</v>
      </c>
    </row>
    <row r="18" spans="1:3">
      <c r="A18" s="4" t="s">
        <v>47</v>
      </c>
      <c r="B18" s="5" t="n">
        <v>7074</v>
      </c>
      <c r="C18" s="5" t="n">
        <v>7171</v>
      </c>
    </row>
    <row r="19" spans="1:3">
      <c r="A19" s="4" t="s">
        <v>48</v>
      </c>
      <c r="B19" s="5" t="n">
        <v>75307</v>
      </c>
      <c r="C19" s="5" t="n">
        <v>74526</v>
      </c>
    </row>
    <row r="20" spans="1:3">
      <c r="A20" s="4" t="s">
        <v>49</v>
      </c>
      <c r="B20" s="5" t="n">
        <v>443710</v>
      </c>
      <c r="C20" s="5" t="n">
        <v>373512</v>
      </c>
    </row>
    <row r="21" spans="1:3">
      <c r="A21" s="4" t="s">
        <v>50</v>
      </c>
      <c r="B21" s="5" t="n">
        <v>187749</v>
      </c>
      <c r="C21" s="5" t="n">
        <v>187165</v>
      </c>
    </row>
    <row r="22" spans="1:3">
      <c r="A22" s="4" t="s">
        <v>51</v>
      </c>
      <c r="B22" s="5" t="n">
        <v>156706</v>
      </c>
      <c r="C22" s="5" t="n">
        <v>150333</v>
      </c>
    </row>
    <row r="23" spans="1:3">
      <c r="A23" s="4" t="s">
        <v>52</v>
      </c>
      <c r="B23" s="5" t="n">
        <v>25380</v>
      </c>
      <c r="C23" s="5" t="n">
        <v>27596</v>
      </c>
    </row>
    <row r="24" spans="1:3">
      <c r="A24" s="4" t="s">
        <v>53</v>
      </c>
      <c r="B24" s="5" t="n">
        <v>888852</v>
      </c>
      <c r="C24" s="5" t="n">
        <v>813132</v>
      </c>
    </row>
    <row r="25" spans="1:3">
      <c r="A25" s="4" t="s">
        <v>54</v>
      </c>
      <c r="B25" s="4" t="s">
        <v>55</v>
      </c>
      <c r="C25" s="4" t="s">
        <v>55</v>
      </c>
    </row>
    <row r="26" spans="1:3">
      <c r="A26" s="3" t="s">
        <v>56</v>
      </c>
    </row>
    <row r="27" spans="1:3">
      <c r="A27" s="4" t="s">
        <v>57</v>
      </c>
      <c r="B27" s="5" t="n">
        <v>46</v>
      </c>
      <c r="C27" s="5" t="n">
        <v>46</v>
      </c>
    </row>
    <row r="28" spans="1:3">
      <c r="A28" s="4" t="s">
        <v>58</v>
      </c>
      <c r="B28" s="5" t="n">
        <v>471331</v>
      </c>
      <c r="C28" s="5" t="n">
        <v>456696</v>
      </c>
    </row>
    <row r="29" spans="1:3">
      <c r="A29" s="4" t="s">
        <v>59</v>
      </c>
      <c r="B29" s="5" t="n">
        <v>-10928</v>
      </c>
      <c r="C29" s="5" t="n">
        <v>-4600</v>
      </c>
    </row>
    <row r="30" spans="1:3">
      <c r="A30" s="4" t="s">
        <v>60</v>
      </c>
      <c r="B30" s="5" t="n">
        <v>-609451</v>
      </c>
      <c r="C30" s="5" t="n">
        <v>-554686</v>
      </c>
    </row>
    <row r="31" spans="1:3">
      <c r="A31" s="4" t="s">
        <v>61</v>
      </c>
      <c r="B31" s="5" t="n">
        <v>-149002</v>
      </c>
      <c r="C31" s="5" t="n">
        <v>-102544</v>
      </c>
    </row>
    <row r="32" spans="1:3">
      <c r="A32" s="4" t="s">
        <v>62</v>
      </c>
      <c r="B32" s="7" t="n">
        <v>739850</v>
      </c>
      <c r="C32" s="7" t="n">
        <v>71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03</v>
      </c>
      <c r="B10" s="4" t="s">
        <v>205</v>
      </c>
    </row>
    <row r="11" spans="1:2">
      <c r="A11" s="4" t="s">
        <v>206</v>
      </c>
      <c r="B11" s="4" t="s">
        <v>207</v>
      </c>
    </row>
    <row r="12" spans="1:2">
      <c r="A12" s="4" t="s">
        <v>208</v>
      </c>
      <c r="B12" s="4" t="s">
        <v>209</v>
      </c>
    </row>
    <row r="13" spans="1:2">
      <c r="A13" s="4" t="s">
        <v>210</v>
      </c>
      <c r="B13" s="4" t="s">
        <v>211</v>
      </c>
    </row>
    <row r="14" spans="1:2">
      <c r="A14" s="4" t="s">
        <v>37</v>
      </c>
      <c r="B14" s="4" t="s">
        <v>212</v>
      </c>
    </row>
    <row r="15" spans="1:2">
      <c r="A15" s="4" t="s">
        <v>213</v>
      </c>
      <c r="B15" s="4" t="s">
        <v>214</v>
      </c>
    </row>
    <row r="16" spans="1:2">
      <c r="A16" s="4" t="s">
        <v>116</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3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263</v>
      </c>
      <c r="C3" s="7" t="n">
        <v>1499</v>
      </c>
    </row>
    <row r="4" spans="1:3">
      <c r="A4" s="3" t="s">
        <v>66</v>
      </c>
    </row>
    <row r="5" spans="1:3">
      <c r="A5" s="4" t="s">
        <v>67</v>
      </c>
      <c r="B5" s="7" t="n">
        <v>395</v>
      </c>
      <c r="C5" s="7" t="n">
        <v>337</v>
      </c>
    </row>
    <row r="6" spans="1:3">
      <c r="A6" s="4" t="s">
        <v>68</v>
      </c>
      <c r="B6" s="8" t="n">
        <v>0.001</v>
      </c>
      <c r="C6" s="8" t="n">
        <v>0.001</v>
      </c>
    </row>
    <row r="7" spans="1:3">
      <c r="A7" s="4" t="s">
        <v>69</v>
      </c>
      <c r="B7" s="5" t="n">
        <v>75000000</v>
      </c>
      <c r="C7" s="5" t="n">
        <v>75000000</v>
      </c>
    </row>
    <row r="8" spans="1:3">
      <c r="A8" s="4" t="s">
        <v>70</v>
      </c>
      <c r="B8" s="5" t="n">
        <v>46336499</v>
      </c>
      <c r="C8" s="5" t="n">
        <v>45960799</v>
      </c>
    </row>
    <row r="9" spans="1:3">
      <c r="A9" s="4" t="s">
        <v>71</v>
      </c>
      <c r="B9" s="5" t="n">
        <v>46336499</v>
      </c>
      <c r="C9" s="5" t="n">
        <v>45960799</v>
      </c>
    </row>
    <row r="10" spans="1:3">
      <c r="A10" s="4" t="s">
        <v>72</v>
      </c>
    </row>
    <row r="11" spans="1:3">
      <c r="A11" s="3" t="s">
        <v>66</v>
      </c>
    </row>
    <row r="12" spans="1:3">
      <c r="A12" s="4" t="s">
        <v>73</v>
      </c>
      <c r="B12" s="7" t="n">
        <v>2695</v>
      </c>
      <c r="C12" s="7" t="n">
        <v>1870</v>
      </c>
    </row>
    <row r="13" spans="1:3">
      <c r="A13" s="4" t="s">
        <v>74</v>
      </c>
      <c r="B13" s="5" t="n">
        <v>1405</v>
      </c>
      <c r="C13" s="5" t="n">
        <v>382</v>
      </c>
    </row>
    <row r="14" spans="1:3">
      <c r="A14" s="4" t="s">
        <v>75</v>
      </c>
    </row>
    <row r="15" spans="1:3">
      <c r="A15" s="3" t="s">
        <v>66</v>
      </c>
    </row>
    <row r="16" spans="1:3">
      <c r="A16" s="4" t="s">
        <v>73</v>
      </c>
      <c r="B16" s="7" t="n">
        <v>1476</v>
      </c>
      <c r="C16" s="7" t="n">
        <v>2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267</v>
      </c>
      <c r="B1" s="2" t="s">
        <v>1</v>
      </c>
    </row>
    <row r="2" spans="1:2">
      <c r="B2" s="2" t="s">
        <v>268</v>
      </c>
    </row>
    <row r="3" spans="1:2">
      <c r="A3" s="4" t="s">
        <v>269</v>
      </c>
    </row>
    <row r="4" spans="1:2">
      <c r="A4" s="4" t="s">
        <v>270</v>
      </c>
      <c r="B4" s="5" t="n">
        <v>100</v>
      </c>
    </row>
    <row r="5" spans="1:2">
      <c r="A5" s="4" t="s">
        <v>271</v>
      </c>
    </row>
    <row r="6" spans="1:2">
      <c r="A6" s="4" t="s">
        <v>272</v>
      </c>
      <c r="B6" s="5"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30</v>
      </c>
      <c r="D2" s="2" t="s">
        <v>77</v>
      </c>
    </row>
    <row r="3" spans="1:4">
      <c r="A3" s="3" t="s">
        <v>168</v>
      </c>
    </row>
    <row r="4" spans="1:4">
      <c r="A4" s="4" t="s">
        <v>274</v>
      </c>
      <c r="B4" s="6" t="n">
        <v>3.3</v>
      </c>
      <c r="C4" s="6" t="n">
        <v>3.7</v>
      </c>
      <c r="D4" s="6" t="n">
        <v>2.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75</v>
      </c>
      <c r="B1" s="2" t="s">
        <v>276</v>
      </c>
      <c r="J1" s="2" t="s">
        <v>1</v>
      </c>
    </row>
    <row r="2" spans="1:13">
      <c r="B2" s="2" t="s">
        <v>2</v>
      </c>
      <c r="C2" s="2" t="s">
        <v>277</v>
      </c>
      <c r="D2" s="2" t="s">
        <v>4</v>
      </c>
      <c r="E2" s="2" t="s">
        <v>278</v>
      </c>
      <c r="F2" s="2" t="s">
        <v>30</v>
      </c>
      <c r="G2" s="2" t="s">
        <v>279</v>
      </c>
      <c r="H2" s="2" t="s">
        <v>280</v>
      </c>
      <c r="I2" s="2" t="s">
        <v>281</v>
      </c>
      <c r="J2" s="2" t="s">
        <v>2</v>
      </c>
      <c r="K2" s="2" t="s">
        <v>30</v>
      </c>
      <c r="L2" s="2" t="s">
        <v>77</v>
      </c>
      <c r="M2" s="2" t="s">
        <v>282</v>
      </c>
    </row>
    <row r="3" spans="1:13">
      <c r="A3" s="3" t="s">
        <v>283</v>
      </c>
    </row>
    <row r="4" spans="1:13">
      <c r="A4" s="4" t="s">
        <v>60</v>
      </c>
      <c r="B4" s="7" t="n">
        <v>-609451</v>
      </c>
      <c r="F4" s="7" t="n">
        <v>-554686</v>
      </c>
      <c r="J4" s="7" t="n">
        <v>-609451</v>
      </c>
      <c r="K4" s="7" t="n">
        <v>-554686</v>
      </c>
    </row>
    <row r="5" spans="1:13">
      <c r="A5" s="4" t="s">
        <v>86</v>
      </c>
      <c r="B5" s="5" t="n">
        <v>22311</v>
      </c>
      <c r="C5" s="7" t="n">
        <v>22255</v>
      </c>
      <c r="D5" s="7" t="n">
        <v>21354</v>
      </c>
      <c r="E5" s="7" t="n">
        <v>20637</v>
      </c>
      <c r="F5" s="5" t="n">
        <v>20534</v>
      </c>
      <c r="G5" s="7" t="n">
        <v>17720</v>
      </c>
      <c r="H5" s="7" t="n">
        <v>19000</v>
      </c>
      <c r="I5" s="7" t="n">
        <v>18666</v>
      </c>
      <c r="J5" s="5" t="n">
        <v>86558</v>
      </c>
      <c r="K5" s="5" t="n">
        <v>75918</v>
      </c>
      <c r="L5" s="7" t="n">
        <v>64042</v>
      </c>
    </row>
    <row r="6" spans="1:13">
      <c r="A6" s="3" t="s">
        <v>284</v>
      </c>
    </row>
    <row r="7" spans="1:13">
      <c r="A7" s="4" t="s">
        <v>34</v>
      </c>
      <c r="B7" s="5" t="n">
        <v>32535</v>
      </c>
      <c r="F7" s="5" t="n">
        <v>20011</v>
      </c>
      <c r="J7" s="5" t="n">
        <v>32535</v>
      </c>
      <c r="K7" s="5" t="n">
        <v>20011</v>
      </c>
    </row>
    <row r="8" spans="1:13">
      <c r="A8" s="4" t="s">
        <v>41</v>
      </c>
      <c r="B8" s="5" t="n">
        <v>11455</v>
      </c>
      <c r="F8" s="5" t="n">
        <v>5572</v>
      </c>
      <c r="J8" s="5" t="n">
        <v>11455</v>
      </c>
      <c r="K8" s="5" t="n">
        <v>5572</v>
      </c>
    </row>
    <row r="9" spans="1:13">
      <c r="A9" s="4" t="s">
        <v>40</v>
      </c>
      <c r="B9" s="5" t="n">
        <v>2733</v>
      </c>
      <c r="F9" s="5" t="n">
        <v>17616</v>
      </c>
      <c r="J9" s="5" t="n">
        <v>2733</v>
      </c>
      <c r="K9" s="5" t="n">
        <v>17616</v>
      </c>
    </row>
    <row r="10" spans="1:13">
      <c r="A10" s="4" t="s">
        <v>45</v>
      </c>
      <c r="B10" s="5" t="n">
        <v>51431</v>
      </c>
      <c r="F10" s="5" t="n">
        <v>47947</v>
      </c>
      <c r="J10" s="5" t="n">
        <v>51431</v>
      </c>
      <c r="K10" s="5" t="n">
        <v>47947</v>
      </c>
    </row>
    <row r="11" spans="1:13">
      <c r="A11" s="4" t="s">
        <v>52</v>
      </c>
      <c r="B11" s="5" t="n">
        <v>25380</v>
      </c>
      <c r="F11" s="5" t="n">
        <v>27596</v>
      </c>
      <c r="J11" s="5" t="n">
        <v>25380</v>
      </c>
      <c r="K11" s="5" t="n">
        <v>27596</v>
      </c>
    </row>
    <row r="12" spans="1:13">
      <c r="A12" s="4" t="s">
        <v>60</v>
      </c>
      <c r="B12" s="5" t="n">
        <v>-609451</v>
      </c>
      <c r="F12" s="5" t="n">
        <v>-554686</v>
      </c>
      <c r="J12" s="5" t="n">
        <v>-609451</v>
      </c>
      <c r="K12" s="5" t="n">
        <v>-554686</v>
      </c>
    </row>
    <row r="13" spans="1:13">
      <c r="A13" s="3" t="s">
        <v>285</v>
      </c>
    </row>
    <row r="14" spans="1:13">
      <c r="A14" s="4" t="s">
        <v>78</v>
      </c>
      <c r="B14" s="5" t="n">
        <v>132049</v>
      </c>
      <c r="C14" s="5" t="n">
        <v>130139</v>
      </c>
      <c r="D14" s="5" t="n">
        <v>129296</v>
      </c>
      <c r="E14" s="5" t="n">
        <v>128706</v>
      </c>
      <c r="F14" s="5" t="n">
        <v>125226</v>
      </c>
      <c r="G14" s="5" t="n">
        <v>122969</v>
      </c>
      <c r="H14" s="5" t="n">
        <v>119777</v>
      </c>
      <c r="I14" s="5" t="n">
        <v>117203</v>
      </c>
      <c r="J14" s="5" t="n">
        <v>520193</v>
      </c>
      <c r="K14" s="5" t="n">
        <v>485175</v>
      </c>
      <c r="L14" s="5" t="n">
        <v>446900</v>
      </c>
    </row>
    <row r="15" spans="1:13">
      <c r="A15" s="4" t="s">
        <v>286</v>
      </c>
      <c r="B15" s="5" t="n">
        <v>33218</v>
      </c>
      <c r="J15" s="5" t="n">
        <v>133858</v>
      </c>
      <c r="K15" s="5" t="n">
        <v>127915</v>
      </c>
      <c r="L15" s="5" t="n">
        <v>120709</v>
      </c>
    </row>
    <row r="16" spans="1:13">
      <c r="A16" s="4" t="s">
        <v>86</v>
      </c>
      <c r="B16" s="5" t="n">
        <v>22311</v>
      </c>
      <c r="C16" s="5" t="n">
        <v>22255</v>
      </c>
      <c r="D16" s="5" t="n">
        <v>21354</v>
      </c>
      <c r="E16" s="5" t="n">
        <v>20637</v>
      </c>
      <c r="F16" s="5" t="n">
        <v>20534</v>
      </c>
      <c r="G16" s="5" t="n">
        <v>17720</v>
      </c>
      <c r="H16" s="5" t="n">
        <v>19000</v>
      </c>
      <c r="I16" s="5" t="n">
        <v>18666</v>
      </c>
      <c r="J16" s="5" t="n">
        <v>86558</v>
      </c>
      <c r="K16" s="5" t="n">
        <v>75918</v>
      </c>
      <c r="L16" s="5" t="n">
        <v>64042</v>
      </c>
    </row>
    <row r="17" spans="1:13">
      <c r="A17" s="4" t="s">
        <v>91</v>
      </c>
      <c r="B17" s="7" t="n">
        <v>7100</v>
      </c>
      <c r="C17" s="7" t="n">
        <v>8231</v>
      </c>
      <c r="D17" s="7" t="n">
        <v>6552</v>
      </c>
      <c r="E17" s="7" t="n">
        <v>6784</v>
      </c>
      <c r="F17" s="5" t="n">
        <v>-6227</v>
      </c>
      <c r="G17" s="7" t="n">
        <v>3650</v>
      </c>
      <c r="H17" s="7" t="n">
        <v>4317</v>
      </c>
      <c r="I17" s="7" t="n">
        <v>4136</v>
      </c>
      <c r="J17" s="7" t="n">
        <v>28667</v>
      </c>
      <c r="K17" s="7" t="n">
        <v>5876</v>
      </c>
      <c r="L17" s="7" t="n">
        <v>14929</v>
      </c>
    </row>
    <row r="18" spans="1:13">
      <c r="A18" s="4" t="s">
        <v>287</v>
      </c>
      <c r="B18" s="9" t="n">
        <v>0.16</v>
      </c>
      <c r="J18" s="9" t="n">
        <v>0.63</v>
      </c>
      <c r="K18" s="9" t="n">
        <v>0.13</v>
      </c>
      <c r="L18" s="9" t="n">
        <v>0.33</v>
      </c>
    </row>
    <row r="19" spans="1:13">
      <c r="A19" s="4" t="s">
        <v>288</v>
      </c>
      <c r="B19" s="9" t="n">
        <v>0.16</v>
      </c>
      <c r="J19" s="9" t="n">
        <v>0.63</v>
      </c>
      <c r="K19" s="9" t="n">
        <v>0.13</v>
      </c>
      <c r="L19" s="9" t="n">
        <v>0.33</v>
      </c>
    </row>
    <row r="20" spans="1:13">
      <c r="A20" s="4" t="s">
        <v>94</v>
      </c>
      <c r="B20" s="7" t="n">
        <v>4844</v>
      </c>
      <c r="J20" s="7" t="n">
        <v>22339</v>
      </c>
      <c r="K20" s="7" t="n">
        <v>18469</v>
      </c>
      <c r="L20" s="7" t="n">
        <v>12429</v>
      </c>
    </row>
    <row r="21" spans="1:13">
      <c r="A21" s="4" t="s">
        <v>289</v>
      </c>
      <c r="B21" s="5" t="n">
        <v>12935</v>
      </c>
      <c r="J21" s="5" t="n">
        <v>12935</v>
      </c>
    </row>
    <row r="22" spans="1:13">
      <c r="A22" s="4" t="s">
        <v>290</v>
      </c>
      <c r="B22" s="5" t="n">
        <v>5538</v>
      </c>
      <c r="J22" s="5" t="n">
        <v>5538</v>
      </c>
    </row>
    <row r="23" spans="1:13">
      <c r="A23" s="4" t="s">
        <v>291</v>
      </c>
      <c r="B23" s="5" t="n">
        <v>4504</v>
      </c>
      <c r="F23" s="7" t="n">
        <v>4758</v>
      </c>
      <c r="J23" s="5" t="n">
        <v>4504</v>
      </c>
      <c r="K23" s="7" t="n">
        <v>4758</v>
      </c>
    </row>
    <row r="24" spans="1:13">
      <c r="A24" s="4" t="s">
        <v>292</v>
      </c>
      <c r="B24" s="5" t="n">
        <v>1536</v>
      </c>
      <c r="J24" s="5" t="n">
        <v>1536</v>
      </c>
    </row>
    <row r="25" spans="1:13">
      <c r="A25" s="4" t="s">
        <v>293</v>
      </c>
    </row>
    <row r="26" spans="1:13">
      <c r="A26" s="3" t="s">
        <v>285</v>
      </c>
    </row>
    <row r="27" spans="1:13">
      <c r="A27" s="4" t="s">
        <v>294</v>
      </c>
      <c r="B27" s="5" t="n">
        <v>1700</v>
      </c>
      <c r="J27" s="5" t="n">
        <v>5000</v>
      </c>
    </row>
    <row r="28" spans="1:13">
      <c r="A28" s="4" t="s">
        <v>295</v>
      </c>
      <c r="B28" s="5" t="n">
        <v>4300</v>
      </c>
      <c r="J28" s="5" t="n">
        <v>16800</v>
      </c>
    </row>
    <row r="29" spans="1:13">
      <c r="A29" s="4" t="s">
        <v>296</v>
      </c>
    </row>
    <row r="30" spans="1:13">
      <c r="A30" s="3" t="s">
        <v>283</v>
      </c>
    </row>
    <row r="31" spans="1:13">
      <c r="A31" s="4" t="s">
        <v>60</v>
      </c>
      <c r="B31" s="5" t="n">
        <v>14500</v>
      </c>
      <c r="J31" s="5" t="n">
        <v>14500</v>
      </c>
    </row>
    <row r="32" spans="1:13">
      <c r="A32" s="4" t="s">
        <v>297</v>
      </c>
      <c r="B32" s="5" t="n">
        <v>17300</v>
      </c>
      <c r="J32" s="5" t="n">
        <v>17300</v>
      </c>
    </row>
    <row r="33" spans="1:13">
      <c r="A33" s="4" t="s">
        <v>86</v>
      </c>
      <c r="J33" s="5" t="n">
        <v>3800</v>
      </c>
    </row>
    <row r="34" spans="1:13">
      <c r="A34" s="3" t="s">
        <v>284</v>
      </c>
    </row>
    <row r="35" spans="1:13">
      <c r="A35" s="4" t="s">
        <v>60</v>
      </c>
      <c r="B35" s="5" t="n">
        <v>14500</v>
      </c>
      <c r="J35" s="5" t="n">
        <v>14500</v>
      </c>
    </row>
    <row r="36" spans="1:13">
      <c r="A36" s="3" t="s">
        <v>285</v>
      </c>
    </row>
    <row r="37" spans="1:13">
      <c r="A37" s="4" t="s">
        <v>86</v>
      </c>
      <c r="J37" s="5" t="n">
        <v>3800</v>
      </c>
    </row>
    <row r="38" spans="1:13">
      <c r="A38" s="4" t="s">
        <v>298</v>
      </c>
    </row>
    <row r="39" spans="1:13">
      <c r="A39" s="3" t="s">
        <v>283</v>
      </c>
    </row>
    <row r="40" spans="1:13">
      <c r="A40" s="4" t="s">
        <v>299</v>
      </c>
      <c r="B40" s="5" t="n">
        <v>900</v>
      </c>
      <c r="J40" s="5" t="n">
        <v>900</v>
      </c>
    </row>
    <row r="41" spans="1:13">
      <c r="A41" s="4" t="s">
        <v>300</v>
      </c>
    </row>
    <row r="42" spans="1:13">
      <c r="A42" s="3" t="s">
        <v>285</v>
      </c>
    </row>
    <row r="43" spans="1:13">
      <c r="A43" s="4" t="s">
        <v>289</v>
      </c>
      <c r="M43" s="7" t="n">
        <v>11893</v>
      </c>
    </row>
    <row r="44" spans="1:13">
      <c r="A44" s="4" t="s">
        <v>290</v>
      </c>
      <c r="M44" s="5" t="n">
        <v>5400</v>
      </c>
    </row>
    <row r="45" spans="1:13">
      <c r="A45" s="4" t="s">
        <v>291</v>
      </c>
      <c r="M45" s="5" t="n">
        <v>3846</v>
      </c>
    </row>
    <row r="46" spans="1:13">
      <c r="A46" s="4" t="s">
        <v>292</v>
      </c>
      <c r="M46" s="7" t="n">
        <v>2865</v>
      </c>
    </row>
    <row r="47" spans="1:13">
      <c r="A47" s="4" t="s">
        <v>301</v>
      </c>
    </row>
    <row r="48" spans="1:13">
      <c r="A48" s="3" t="s">
        <v>283</v>
      </c>
    </row>
    <row r="49" spans="1:13">
      <c r="A49" s="4" t="s">
        <v>60</v>
      </c>
      <c r="B49" s="5" t="n">
        <v>-625235</v>
      </c>
      <c r="J49" s="5" t="n">
        <v>-625235</v>
      </c>
    </row>
    <row r="50" spans="1:13">
      <c r="A50" s="4" t="s">
        <v>86</v>
      </c>
      <c r="B50" s="5" t="n">
        <v>22340</v>
      </c>
      <c r="J50" s="5" t="n">
        <v>85230</v>
      </c>
    </row>
    <row r="51" spans="1:13">
      <c r="A51" s="3" t="s">
        <v>284</v>
      </c>
    </row>
    <row r="52" spans="1:13">
      <c r="A52" s="4" t="s">
        <v>34</v>
      </c>
      <c r="B52" s="5" t="n">
        <v>19600</v>
      </c>
      <c r="J52" s="5" t="n">
        <v>19600</v>
      </c>
    </row>
    <row r="53" spans="1:13">
      <c r="A53" s="4" t="s">
        <v>41</v>
      </c>
      <c r="B53" s="5" t="n">
        <v>5917</v>
      </c>
      <c r="J53" s="5" t="n">
        <v>5917</v>
      </c>
    </row>
    <row r="54" spans="1:13">
      <c r="A54" s="4" t="s">
        <v>40</v>
      </c>
      <c r="B54" s="5" t="n">
        <v>6535</v>
      </c>
      <c r="J54" s="5" t="n">
        <v>6535</v>
      </c>
    </row>
    <row r="55" spans="1:13">
      <c r="A55" s="4" t="s">
        <v>45</v>
      </c>
      <c r="B55" s="5" t="n">
        <v>51078</v>
      </c>
      <c r="J55" s="5" t="n">
        <v>51078</v>
      </c>
    </row>
    <row r="56" spans="1:13">
      <c r="A56" s="4" t="s">
        <v>52</v>
      </c>
      <c r="B56" s="5" t="n">
        <v>26738</v>
      </c>
      <c r="J56" s="5" t="n">
        <v>26738</v>
      </c>
    </row>
    <row r="57" spans="1:13">
      <c r="A57" s="4" t="s">
        <v>60</v>
      </c>
      <c r="B57" s="5" t="n">
        <v>-625235</v>
      </c>
      <c r="J57" s="5" t="n">
        <v>-625235</v>
      </c>
    </row>
    <row r="58" spans="1:13">
      <c r="A58" s="3" t="s">
        <v>285</v>
      </c>
    </row>
    <row r="59" spans="1:13">
      <c r="A59" s="4" t="s">
        <v>78</v>
      </c>
      <c r="B59" s="5" t="n">
        <v>132021</v>
      </c>
      <c r="J59" s="5" t="n">
        <v>520133</v>
      </c>
    </row>
    <row r="60" spans="1:13">
      <c r="A60" s="4" t="s">
        <v>286</v>
      </c>
      <c r="B60" s="5" t="n">
        <v>33160</v>
      </c>
      <c r="J60" s="5" t="n">
        <v>135125</v>
      </c>
    </row>
    <row r="61" spans="1:13">
      <c r="A61" s="4" t="s">
        <v>86</v>
      </c>
      <c r="B61" s="5" t="n">
        <v>22340</v>
      </c>
      <c r="J61" s="5" t="n">
        <v>85230</v>
      </c>
    </row>
    <row r="62" spans="1:13">
      <c r="A62" s="4" t="s">
        <v>91</v>
      </c>
      <c r="B62" s="7" t="n">
        <v>7129</v>
      </c>
      <c r="J62" s="7" t="n">
        <v>27339</v>
      </c>
    </row>
    <row r="63" spans="1:13">
      <c r="A63" s="4" t="s">
        <v>287</v>
      </c>
      <c r="B63" s="9" t="n">
        <v>0.16</v>
      </c>
      <c r="J63" s="9" t="n">
        <v>0.6</v>
      </c>
    </row>
    <row r="64" spans="1:13">
      <c r="A64" s="4" t="s">
        <v>288</v>
      </c>
      <c r="B64" s="9" t="n">
        <v>0.16</v>
      </c>
      <c r="J64" s="9" t="n">
        <v>0.6</v>
      </c>
    </row>
    <row r="65" spans="1:13">
      <c r="A65" s="4" t="s">
        <v>94</v>
      </c>
      <c r="B65" s="7" t="n">
        <v>4873</v>
      </c>
      <c r="J65" s="7" t="n">
        <v>2101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02</v>
      </c>
      <c r="B1" s="2" t="s">
        <v>1</v>
      </c>
    </row>
    <row r="2" spans="1:2">
      <c r="B2" s="2" t="s">
        <v>2</v>
      </c>
    </row>
    <row r="3" spans="1:2">
      <c r="A3" s="3" t="s">
        <v>168</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0</v>
      </c>
      <c r="D2" s="2" t="s">
        <v>77</v>
      </c>
    </row>
    <row r="3" spans="1:4">
      <c r="A3" s="3" t="s">
        <v>168</v>
      </c>
    </row>
    <row r="4" spans="1:4">
      <c r="A4" s="4" t="s">
        <v>306</v>
      </c>
      <c r="B4" s="6" t="n">
        <v>12.5</v>
      </c>
      <c r="C4" s="6" t="n">
        <v>10.9</v>
      </c>
      <c r="D4" s="6" t="n">
        <v>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4" t="s">
        <v>75</v>
      </c>
    </row>
    <row r="3" spans="1:2">
      <c r="A3" s="3" t="s">
        <v>208</v>
      </c>
    </row>
    <row r="4" spans="1:2">
      <c r="A4" s="4" t="s">
        <v>309</v>
      </c>
      <c r="B4" s="6" t="n">
        <v>189.2</v>
      </c>
    </row>
    <row r="5" spans="1:2">
      <c r="A5" s="4" t="s">
        <v>310</v>
      </c>
    </row>
    <row r="6" spans="1:2">
      <c r="A6" s="3" t="s">
        <v>208</v>
      </c>
    </row>
    <row r="7" spans="1:2">
      <c r="A7" s="4" t="s">
        <v>311</v>
      </c>
      <c r="B7" s="11" t="n">
        <v>188.5</v>
      </c>
    </row>
    <row r="8" spans="1:2">
      <c r="A8" s="4" t="s">
        <v>72</v>
      </c>
    </row>
    <row r="9" spans="1:2">
      <c r="A9" s="3" t="s">
        <v>208</v>
      </c>
    </row>
    <row r="10" spans="1:2">
      <c r="A10" s="4" t="s">
        <v>309</v>
      </c>
      <c r="B10" s="5" t="n">
        <v>445</v>
      </c>
    </row>
    <row r="11" spans="1:2">
      <c r="A11" s="4" t="s">
        <v>312</v>
      </c>
    </row>
    <row r="12" spans="1:2">
      <c r="A12" s="3" t="s">
        <v>208</v>
      </c>
    </row>
    <row r="13" spans="1:2">
      <c r="A13" s="4" t="s">
        <v>311</v>
      </c>
      <c r="B13" s="6" t="n">
        <v>43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4" t="s">
        <v>314</v>
      </c>
    </row>
    <row r="4" spans="1:2">
      <c r="A4" s="3" t="s">
        <v>37</v>
      </c>
    </row>
    <row r="5" spans="1:2">
      <c r="A5" s="4" t="s">
        <v>315</v>
      </c>
      <c r="B5" s="4" t="s">
        <v>316</v>
      </c>
    </row>
    <row r="6" spans="1:2">
      <c r="A6" s="4" t="s">
        <v>317</v>
      </c>
    </row>
    <row r="7" spans="1:2">
      <c r="A7" s="3" t="s">
        <v>37</v>
      </c>
    </row>
    <row r="8" spans="1:2">
      <c r="A8" s="4" t="s">
        <v>315</v>
      </c>
      <c r="B8" s="4" t="s">
        <v>318</v>
      </c>
    </row>
    <row r="9" spans="1:2">
      <c r="A9" s="4" t="s">
        <v>319</v>
      </c>
    </row>
    <row r="10" spans="1:2">
      <c r="A10" s="3" t="s">
        <v>37</v>
      </c>
    </row>
    <row r="11" spans="1:2">
      <c r="A11" s="4" t="s">
        <v>315</v>
      </c>
      <c r="B11" s="4" t="s">
        <v>320</v>
      </c>
    </row>
    <row r="12" spans="1:2">
      <c r="A12" s="4" t="s">
        <v>321</v>
      </c>
    </row>
    <row r="13" spans="1:2">
      <c r="A13" s="3" t="s">
        <v>37</v>
      </c>
    </row>
    <row r="14" spans="1:2">
      <c r="A14" s="4" t="s">
        <v>315</v>
      </c>
      <c r="B14" s="4" t="s">
        <v>322</v>
      </c>
    </row>
    <row r="15" spans="1:2">
      <c r="A15" s="4" t="s">
        <v>323</v>
      </c>
    </row>
    <row r="16" spans="1:2">
      <c r="A16" s="3" t="s">
        <v>37</v>
      </c>
    </row>
    <row r="17" spans="1:2">
      <c r="A17" s="4" t="s">
        <v>315</v>
      </c>
      <c r="B17" s="4" t="s">
        <v>324</v>
      </c>
    </row>
    <row r="18" spans="1:2">
      <c r="A18" s="4" t="s">
        <v>325</v>
      </c>
    </row>
    <row r="19" spans="1:2">
      <c r="A19" s="3" t="s">
        <v>37</v>
      </c>
    </row>
    <row r="20" spans="1:2">
      <c r="A20" s="4" t="s">
        <v>315</v>
      </c>
      <c r="B20" s="4" t="s">
        <v>326</v>
      </c>
    </row>
    <row r="21" spans="1:2">
      <c r="A21" s="4" t="s">
        <v>327</v>
      </c>
    </row>
    <row r="22" spans="1:2">
      <c r="A22" s="3" t="s">
        <v>37</v>
      </c>
    </row>
    <row r="23" spans="1:2">
      <c r="A23" s="4" t="s">
        <v>315</v>
      </c>
      <c r="B23" s="4" t="s">
        <v>320</v>
      </c>
    </row>
    <row r="24" spans="1:2">
      <c r="A24" s="4" t="s">
        <v>328</v>
      </c>
    </row>
    <row r="25" spans="1:2">
      <c r="A25" s="3" t="s">
        <v>37</v>
      </c>
    </row>
    <row r="26" spans="1:2">
      <c r="A26" s="4" t="s">
        <v>315</v>
      </c>
      <c r="B26" s="4" t="s">
        <v>329</v>
      </c>
    </row>
    <row r="27" spans="1:2">
      <c r="A27" s="4" t="s">
        <v>330</v>
      </c>
    </row>
    <row r="28" spans="1:2">
      <c r="A28" s="3" t="s">
        <v>37</v>
      </c>
    </row>
    <row r="29" spans="1:2">
      <c r="A29" s="4" t="s">
        <v>315</v>
      </c>
      <c r="B29" s="4" t="s">
        <v>324</v>
      </c>
    </row>
    <row r="30" spans="1:2">
      <c r="A30" s="4" t="s">
        <v>331</v>
      </c>
    </row>
    <row r="31" spans="1:2">
      <c r="A31" s="3" t="s">
        <v>37</v>
      </c>
    </row>
    <row r="32" spans="1:2">
      <c r="A32" s="4" t="s">
        <v>315</v>
      </c>
      <c r="B32"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3</v>
      </c>
      <c r="B1" s="2" t="s">
        <v>276</v>
      </c>
      <c r="J1" s="2" t="s">
        <v>1</v>
      </c>
    </row>
    <row r="2" spans="1:12">
      <c r="B2" s="2" t="s">
        <v>2</v>
      </c>
      <c r="C2" s="2" t="s">
        <v>277</v>
      </c>
      <c r="D2" s="2" t="s">
        <v>4</v>
      </c>
      <c r="E2" s="2" t="s">
        <v>278</v>
      </c>
      <c r="F2" s="2" t="s">
        <v>30</v>
      </c>
      <c r="G2" s="2" t="s">
        <v>279</v>
      </c>
      <c r="H2" s="2" t="s">
        <v>280</v>
      </c>
      <c r="I2" s="2" t="s">
        <v>281</v>
      </c>
      <c r="J2" s="2" t="s">
        <v>2</v>
      </c>
      <c r="K2" s="2" t="s">
        <v>30</v>
      </c>
      <c r="L2" s="2" t="s">
        <v>77</v>
      </c>
    </row>
    <row r="3" spans="1:12">
      <c r="A3" s="3" t="s">
        <v>334</v>
      </c>
    </row>
    <row r="4" spans="1:12">
      <c r="A4" s="4" t="s">
        <v>99</v>
      </c>
      <c r="B4" s="5" t="n">
        <v>45284481</v>
      </c>
      <c r="C4" s="5" t="n">
        <v>45105830</v>
      </c>
      <c r="D4" s="5" t="n">
        <v>45016767</v>
      </c>
      <c r="E4" s="5" t="n">
        <v>44923973</v>
      </c>
      <c r="F4" s="5" t="n">
        <v>44844469</v>
      </c>
      <c r="G4" s="5" t="n">
        <v>44767163</v>
      </c>
      <c r="H4" s="5" t="n">
        <v>44717372</v>
      </c>
      <c r="I4" s="5" t="n">
        <v>44649645</v>
      </c>
      <c r="J4" s="5" t="n">
        <v>45280161</v>
      </c>
      <c r="K4" s="5" t="n">
        <v>44855263</v>
      </c>
      <c r="L4" s="5" t="n">
        <v>44641805</v>
      </c>
    </row>
    <row r="5" spans="1:12">
      <c r="A5" s="4" t="s">
        <v>335</v>
      </c>
      <c r="B5" s="5" t="n">
        <v>45803418</v>
      </c>
      <c r="C5" s="5" t="n">
        <v>45699635</v>
      </c>
      <c r="D5" s="5" t="n">
        <v>45536473</v>
      </c>
      <c r="E5" s="5" t="n">
        <v>45294697</v>
      </c>
      <c r="F5" s="5" t="n">
        <v>44844469</v>
      </c>
      <c r="G5" s="5" t="n">
        <v>45118607</v>
      </c>
      <c r="H5" s="5" t="n">
        <v>44988655</v>
      </c>
      <c r="I5" s="5" t="n">
        <v>44917014</v>
      </c>
      <c r="J5" s="5" t="n">
        <v>45780954</v>
      </c>
      <c r="K5" s="5" t="n">
        <v>45184203</v>
      </c>
      <c r="L5" s="5" t="n">
        <v>44873030</v>
      </c>
    </row>
    <row r="6" spans="1:12">
      <c r="A6" s="4" t="s">
        <v>336</v>
      </c>
    </row>
    <row r="7" spans="1:12">
      <c r="A7" s="3" t="s">
        <v>334</v>
      </c>
    </row>
    <row r="8" spans="1:12">
      <c r="A8" s="4" t="s">
        <v>337</v>
      </c>
      <c r="J8" s="5" t="n">
        <v>33134</v>
      </c>
      <c r="K8" s="5" t="n">
        <v>31534</v>
      </c>
      <c r="L8" s="5" t="n">
        <v>31760</v>
      </c>
    </row>
    <row r="9" spans="1:12">
      <c r="A9" s="3" t="s">
        <v>338</v>
      </c>
    </row>
    <row r="10" spans="1:12">
      <c r="A10" s="4" t="s">
        <v>339</v>
      </c>
      <c r="J10" s="5" t="n">
        <v>53114</v>
      </c>
      <c r="K10" s="5" t="n">
        <v>47513</v>
      </c>
      <c r="L10" s="5" t="n">
        <v>90959</v>
      </c>
    </row>
    <row r="11" spans="1:12">
      <c r="A11" s="4" t="s">
        <v>340</v>
      </c>
    </row>
    <row r="12" spans="1:12">
      <c r="A12" s="3" t="s">
        <v>334</v>
      </c>
    </row>
    <row r="13" spans="1:12">
      <c r="A13" s="4" t="s">
        <v>337</v>
      </c>
      <c r="J13" s="5" t="n">
        <v>467659</v>
      </c>
      <c r="K13" s="5" t="n">
        <v>297406</v>
      </c>
      <c r="L13" s="5" t="n">
        <v>199465</v>
      </c>
    </row>
    <row r="14" spans="1:12">
      <c r="A14" s="3" t="s">
        <v>338</v>
      </c>
    </row>
    <row r="15" spans="1:12">
      <c r="A15" s="4" t="s">
        <v>341</v>
      </c>
      <c r="B15" s="5" t="n">
        <v>1187586</v>
      </c>
      <c r="F15" s="5" t="n">
        <v>1112151</v>
      </c>
      <c r="J15" s="5" t="n">
        <v>1187586</v>
      </c>
      <c r="K15" s="5" t="n">
        <v>1112151</v>
      </c>
      <c r="L15" s="5" t="n">
        <v>908761</v>
      </c>
    </row>
    <row r="16" spans="1:12">
      <c r="A16" s="4" t="s">
        <v>339</v>
      </c>
      <c r="J16" s="5" t="n">
        <v>3545</v>
      </c>
      <c r="K16" s="5" t="n">
        <v>201</v>
      </c>
      <c r="L16" s="5" t="n">
        <v>7945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8</v>
      </c>
      <c r="B4" s="7" t="n">
        <v>520193</v>
      </c>
      <c r="C4" s="7" t="n">
        <v>485175</v>
      </c>
      <c r="D4" s="7" t="n">
        <v>446900</v>
      </c>
    </row>
    <row r="5" spans="1:4">
      <c r="A5" s="3" t="s">
        <v>79</v>
      </c>
    </row>
    <row r="6" spans="1:4">
      <c r="A6" s="4" t="s">
        <v>80</v>
      </c>
      <c r="B6" s="5" t="n">
        <v>219526</v>
      </c>
      <c r="C6" s="5" t="n">
        <v>209278</v>
      </c>
      <c r="D6" s="5" t="n">
        <v>194066</v>
      </c>
    </row>
    <row r="7" spans="1:4">
      <c r="A7" s="4" t="s">
        <v>81</v>
      </c>
      <c r="B7" s="5" t="n">
        <v>133858</v>
      </c>
      <c r="C7" s="5" t="n">
        <v>127915</v>
      </c>
      <c r="D7" s="5" t="n">
        <v>120709</v>
      </c>
    </row>
    <row r="8" spans="1:4">
      <c r="A8" s="4" t="s">
        <v>82</v>
      </c>
      <c r="B8" s="5" t="n">
        <v>81233</v>
      </c>
      <c r="C8" s="5" t="n">
        <v>75926</v>
      </c>
      <c r="D8" s="5" t="n">
        <v>75235</v>
      </c>
    </row>
    <row r="9" spans="1:4">
      <c r="A9" s="4" t="s">
        <v>83</v>
      </c>
      <c r="B9" s="5" t="n">
        <v>434617</v>
      </c>
      <c r="C9" s="5" t="n">
        <v>413119</v>
      </c>
      <c r="D9" s="5" t="n">
        <v>390010</v>
      </c>
    </row>
    <row r="10" spans="1:4">
      <c r="A10" s="4" t="s">
        <v>84</v>
      </c>
      <c r="B10" s="5" t="n">
        <v>982</v>
      </c>
      <c r="C10" s="5" t="n">
        <v>3862</v>
      </c>
      <c r="D10" s="5" t="n">
        <v>7739</v>
      </c>
    </row>
    <row r="11" spans="1:4">
      <c r="A11" s="4" t="s">
        <v>85</v>
      </c>
      <c r="D11" s="5" t="n">
        <v>-587</v>
      </c>
    </row>
    <row r="12" spans="1:4">
      <c r="A12" s="4" t="s">
        <v>86</v>
      </c>
      <c r="B12" s="5" t="n">
        <v>86558</v>
      </c>
      <c r="C12" s="5" t="n">
        <v>75918</v>
      </c>
      <c r="D12" s="5" t="n">
        <v>64042</v>
      </c>
    </row>
    <row r="13" spans="1:4">
      <c r="A13" s="4" t="s">
        <v>87</v>
      </c>
      <c r="B13" s="5" t="n">
        <v>5880</v>
      </c>
      <c r="C13" s="5" t="n">
        <v>3667</v>
      </c>
      <c r="D13" s="5" t="n">
        <v>1021</v>
      </c>
    </row>
    <row r="14" spans="1:4">
      <c r="A14" s="4" t="s">
        <v>88</v>
      </c>
      <c r="B14" s="5" t="n">
        <v>-51056</v>
      </c>
      <c r="C14" s="5" t="n">
        <v>-48467</v>
      </c>
      <c r="D14" s="5" t="n">
        <v>-40803</v>
      </c>
    </row>
    <row r="15" spans="1:4">
      <c r="A15" s="4" t="s">
        <v>89</v>
      </c>
      <c r="B15" s="5" t="n">
        <v>41382</v>
      </c>
      <c r="C15" s="5" t="n">
        <v>31118</v>
      </c>
      <c r="D15" s="5" t="n">
        <v>24260</v>
      </c>
    </row>
    <row r="16" spans="1:4">
      <c r="A16" s="4" t="s">
        <v>90</v>
      </c>
      <c r="B16" s="5" t="n">
        <v>-12715</v>
      </c>
      <c r="C16" s="5" t="n">
        <v>-25242</v>
      </c>
      <c r="D16" s="5" t="n">
        <v>-9331</v>
      </c>
    </row>
    <row r="17" spans="1:4">
      <c r="A17" s="4" t="s">
        <v>91</v>
      </c>
      <c r="B17" s="5" t="n">
        <v>28667</v>
      </c>
      <c r="C17" s="5" t="n">
        <v>5876</v>
      </c>
      <c r="D17" s="5" t="n">
        <v>14929</v>
      </c>
    </row>
    <row r="18" spans="1:4">
      <c r="A18" s="3" t="s">
        <v>92</v>
      </c>
    </row>
    <row r="19" spans="1:4">
      <c r="A19" s="4" t="s">
        <v>91</v>
      </c>
      <c r="B19" s="5" t="n">
        <v>28667</v>
      </c>
      <c r="C19" s="5" t="n">
        <v>5876</v>
      </c>
      <c r="D19" s="5" t="n">
        <v>14929</v>
      </c>
    </row>
    <row r="20" spans="1:4">
      <c r="A20" s="4" t="s">
        <v>93</v>
      </c>
      <c r="B20" s="5" t="n">
        <v>-6328</v>
      </c>
      <c r="C20" s="5" t="n">
        <v>12593</v>
      </c>
      <c r="D20" s="5" t="n">
        <v>-2500</v>
      </c>
    </row>
    <row r="21" spans="1:4">
      <c r="A21" s="4" t="s">
        <v>94</v>
      </c>
      <c r="B21" s="7" t="n">
        <v>22339</v>
      </c>
      <c r="C21" s="7" t="n">
        <v>18469</v>
      </c>
      <c r="D21" s="7" t="n">
        <v>12429</v>
      </c>
    </row>
    <row r="22" spans="1:4">
      <c r="A22" s="3" t="s">
        <v>95</v>
      </c>
    </row>
    <row r="23" spans="1:4">
      <c r="A23" s="4" t="s">
        <v>96</v>
      </c>
      <c r="B23" s="9" t="n">
        <v>0.63</v>
      </c>
      <c r="C23" s="9" t="n">
        <v>0.13</v>
      </c>
      <c r="D23" s="9" t="n">
        <v>0.33</v>
      </c>
    </row>
    <row r="24" spans="1:4">
      <c r="A24" s="4" t="s">
        <v>97</v>
      </c>
      <c r="B24" s="10" t="n">
        <v>0.63</v>
      </c>
      <c r="C24" s="10" t="n">
        <v>0.13</v>
      </c>
      <c r="D24" s="10" t="n">
        <v>0.33</v>
      </c>
    </row>
    <row r="25" spans="1:4">
      <c r="A25" s="4" t="s">
        <v>98</v>
      </c>
      <c r="B25" s="9" t="n">
        <v>2.12</v>
      </c>
      <c r="C25" s="9" t="n">
        <v>1.8</v>
      </c>
      <c r="D25" s="9" t="n">
        <v>1.51</v>
      </c>
    </row>
    <row r="26" spans="1:4">
      <c r="A26" s="4" t="s">
        <v>99</v>
      </c>
      <c r="B26" s="5" t="n">
        <v>45280161</v>
      </c>
      <c r="C26" s="5" t="n">
        <v>44855263</v>
      </c>
      <c r="D26" s="5" t="n">
        <v>44641805</v>
      </c>
    </row>
    <row r="27" spans="1:4">
      <c r="A27" s="4" t="s">
        <v>100</v>
      </c>
      <c r="B27" s="5" t="n">
        <v>45780954</v>
      </c>
      <c r="C27" s="5" t="n">
        <v>45184203</v>
      </c>
      <c r="D27" s="5" t="n">
        <v>448730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08</v>
      </c>
    </row>
    <row r="2" spans="1:2">
      <c r="A2" s="4" t="s">
        <v>343</v>
      </c>
    </row>
    <row r="3" spans="1:2">
      <c r="A3" s="3" t="s">
        <v>283</v>
      </c>
    </row>
    <row r="4" spans="1:2">
      <c r="A4" s="4" t="s">
        <v>344</v>
      </c>
      <c r="B4" s="7" t="n">
        <v>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5</v>
      </c>
      <c r="B1" s="2" t="s">
        <v>1</v>
      </c>
    </row>
    <row r="2" spans="1:4">
      <c r="B2" s="2" t="s">
        <v>2</v>
      </c>
      <c r="C2" s="2" t="s">
        <v>30</v>
      </c>
      <c r="D2" s="2" t="s">
        <v>77</v>
      </c>
    </row>
    <row r="3" spans="1:4">
      <c r="A3" s="3" t="s">
        <v>37</v>
      </c>
    </row>
    <row r="4" spans="1:4">
      <c r="A4" s="4" t="s">
        <v>346</v>
      </c>
      <c r="B4" s="7" t="n">
        <v>1300503</v>
      </c>
      <c r="C4" s="7" t="n">
        <v>1233756</v>
      </c>
    </row>
    <row r="5" spans="1:4">
      <c r="A5" s="4" t="s">
        <v>347</v>
      </c>
      <c r="B5" s="5" t="n">
        <v>-925178</v>
      </c>
      <c r="C5" s="5" t="n">
        <v>-852474</v>
      </c>
    </row>
    <row r="6" spans="1:4">
      <c r="A6" s="4" t="s">
        <v>39</v>
      </c>
      <c r="B6" s="5" t="n">
        <v>375325</v>
      </c>
      <c r="C6" s="5" t="n">
        <v>381282</v>
      </c>
    </row>
    <row r="7" spans="1:4">
      <c r="A7" s="4" t="s">
        <v>82</v>
      </c>
      <c r="B7" s="5" t="n">
        <v>81233</v>
      </c>
      <c r="C7" s="5" t="n">
        <v>75926</v>
      </c>
      <c r="D7" s="7" t="n">
        <v>75235</v>
      </c>
    </row>
    <row r="8" spans="1:4">
      <c r="A8" s="4" t="s">
        <v>348</v>
      </c>
    </row>
    <row r="9" spans="1:4">
      <c r="A9" s="3" t="s">
        <v>37</v>
      </c>
    </row>
    <row r="10" spans="1:4">
      <c r="A10" s="4" t="s">
        <v>346</v>
      </c>
      <c r="B10" s="5" t="n">
        <v>905333</v>
      </c>
      <c r="C10" s="5" t="n">
        <v>850296</v>
      </c>
    </row>
    <row r="11" spans="1:4">
      <c r="A11" s="4" t="s">
        <v>347</v>
      </c>
      <c r="B11" s="5" t="n">
        <v>-736356</v>
      </c>
      <c r="C11" s="5" t="n">
        <v>-680114</v>
      </c>
    </row>
    <row r="12" spans="1:4">
      <c r="A12" s="4" t="s">
        <v>39</v>
      </c>
      <c r="B12" s="5" t="n">
        <v>168977</v>
      </c>
      <c r="C12" s="5" t="n">
        <v>170182</v>
      </c>
    </row>
    <row r="13" spans="1:4">
      <c r="A13" s="4" t="s">
        <v>349</v>
      </c>
    </row>
    <row r="14" spans="1:4">
      <c r="A14" s="3" t="s">
        <v>37</v>
      </c>
    </row>
    <row r="15" spans="1:4">
      <c r="A15" s="4" t="s">
        <v>346</v>
      </c>
      <c r="B15" s="5" t="n">
        <v>538761</v>
      </c>
      <c r="C15" s="5" t="n">
        <v>510327</v>
      </c>
    </row>
    <row r="16" spans="1:4">
      <c r="A16" s="4" t="s">
        <v>350</v>
      </c>
    </row>
    <row r="17" spans="1:4">
      <c r="A17" s="3" t="s">
        <v>37</v>
      </c>
    </row>
    <row r="18" spans="1:4">
      <c r="A18" s="4" t="s">
        <v>346</v>
      </c>
      <c r="B18" s="5" t="n">
        <v>214495</v>
      </c>
      <c r="C18" s="5" t="n">
        <v>200184</v>
      </c>
    </row>
    <row r="19" spans="1:4">
      <c r="A19" s="4" t="s">
        <v>351</v>
      </c>
    </row>
    <row r="20" spans="1:4">
      <c r="A20" s="3" t="s">
        <v>37</v>
      </c>
    </row>
    <row r="21" spans="1:4">
      <c r="A21" s="4" t="s">
        <v>346</v>
      </c>
      <c r="B21" s="5" t="n">
        <v>124018</v>
      </c>
      <c r="C21" s="5" t="n">
        <v>114046</v>
      </c>
    </row>
    <row r="22" spans="1:4">
      <c r="A22" s="4" t="s">
        <v>352</v>
      </c>
      <c r="B22" s="5" t="n">
        <v>10500</v>
      </c>
      <c r="C22" s="5" t="n">
        <v>9700</v>
      </c>
      <c r="D22" s="7" t="n">
        <v>8700</v>
      </c>
    </row>
    <row r="23" spans="1:4">
      <c r="A23" s="4" t="s">
        <v>353</v>
      </c>
    </row>
    <row r="24" spans="1:4">
      <c r="A24" s="3" t="s">
        <v>37</v>
      </c>
    </row>
    <row r="25" spans="1:4">
      <c r="A25" s="4" t="s">
        <v>346</v>
      </c>
      <c r="B25" s="5" t="n">
        <v>9963</v>
      </c>
      <c r="C25" s="5" t="n">
        <v>9701</v>
      </c>
    </row>
    <row r="26" spans="1:4">
      <c r="A26" s="4" t="s">
        <v>354</v>
      </c>
    </row>
    <row r="27" spans="1:4">
      <c r="A27" s="3" t="s">
        <v>37</v>
      </c>
    </row>
    <row r="28" spans="1:4">
      <c r="A28" s="4" t="s">
        <v>346</v>
      </c>
      <c r="B28" s="5" t="n">
        <v>16711</v>
      </c>
      <c r="C28" s="5" t="n">
        <v>14591</v>
      </c>
    </row>
    <row r="29" spans="1:4">
      <c r="A29" s="4" t="s">
        <v>355</v>
      </c>
    </row>
    <row r="30" spans="1:4">
      <c r="A30" s="3" t="s">
        <v>37</v>
      </c>
    </row>
    <row r="31" spans="1:4">
      <c r="A31" s="4" t="s">
        <v>346</v>
      </c>
      <c r="B31" s="5" t="n">
        <v>1277</v>
      </c>
      <c r="C31" s="5" t="n">
        <v>1334</v>
      </c>
    </row>
    <row r="32" spans="1:4">
      <c r="A32" s="4" t="s">
        <v>356</v>
      </c>
    </row>
    <row r="33" spans="1:4">
      <c r="A33" s="3" t="s">
        <v>37</v>
      </c>
    </row>
    <row r="34" spans="1:4">
      <c r="A34" s="4" t="s">
        <v>346</v>
      </c>
      <c r="B34" s="5" t="n">
        <v>108</v>
      </c>
      <c r="C34" s="5" t="n">
        <v>113</v>
      </c>
    </row>
    <row r="35" spans="1:4">
      <c r="A35" s="4" t="s">
        <v>357</v>
      </c>
    </row>
    <row r="36" spans="1:4">
      <c r="A36" s="3" t="s">
        <v>37</v>
      </c>
    </row>
    <row r="37" spans="1:4">
      <c r="A37" s="4" t="s">
        <v>346</v>
      </c>
      <c r="B37" s="5" t="n">
        <v>395170</v>
      </c>
      <c r="C37" s="5" t="n">
        <v>383460</v>
      </c>
    </row>
    <row r="38" spans="1:4">
      <c r="A38" s="4" t="s">
        <v>347</v>
      </c>
      <c r="B38" s="5" t="n">
        <v>-188822</v>
      </c>
      <c r="C38" s="5" t="n">
        <v>-172360</v>
      </c>
    </row>
    <row r="39" spans="1:4">
      <c r="A39" s="4" t="s">
        <v>39</v>
      </c>
      <c r="B39" s="7" t="n">
        <v>206348</v>
      </c>
      <c r="C39" s="7" t="n">
        <v>211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8</v>
      </c>
      <c r="B1" s="2" t="s">
        <v>1</v>
      </c>
    </row>
    <row r="2" spans="1:4">
      <c r="B2" s="2" t="s">
        <v>2</v>
      </c>
      <c r="C2" s="2" t="s">
        <v>30</v>
      </c>
      <c r="D2" s="2" t="s">
        <v>77</v>
      </c>
    </row>
    <row r="3" spans="1:4">
      <c r="A3" s="3" t="s">
        <v>37</v>
      </c>
    </row>
    <row r="4" spans="1:4">
      <c r="A4" s="4" t="s">
        <v>165</v>
      </c>
      <c r="B4" s="7" t="n">
        <v>968</v>
      </c>
      <c r="C4" s="7" t="n">
        <v>3861</v>
      </c>
      <c r="D4" s="7" t="n">
        <v>7739</v>
      </c>
    </row>
    <row r="5" spans="1:4">
      <c r="A5" s="4" t="s">
        <v>359</v>
      </c>
    </row>
    <row r="6" spans="1:4">
      <c r="A6" s="3" t="s">
        <v>37</v>
      </c>
    </row>
    <row r="7" spans="1:4">
      <c r="A7" s="4" t="s">
        <v>360</v>
      </c>
      <c r="B7" s="7" t="n">
        <v>3200</v>
      </c>
      <c r="C7" s="7" t="n">
        <v>9100</v>
      </c>
      <c r="D7" s="7" t="n">
        <v>15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61</v>
      </c>
      <c r="B1" s="2" t="s">
        <v>362</v>
      </c>
    </row>
    <row r="2" spans="1:4">
      <c r="B2" s="2" t="s">
        <v>363</v>
      </c>
      <c r="C2" s="2" t="s">
        <v>308</v>
      </c>
      <c r="D2" s="2" t="s">
        <v>364</v>
      </c>
    </row>
    <row r="3" spans="1:4">
      <c r="A3" s="3" t="s">
        <v>365</v>
      </c>
    </row>
    <row r="4" spans="1:4">
      <c r="A4" s="4" t="s">
        <v>366</v>
      </c>
      <c r="C4" s="7" t="n">
        <v>395</v>
      </c>
      <c r="D4" s="7" t="n">
        <v>337</v>
      </c>
    </row>
    <row r="5" spans="1:4">
      <c r="A5" s="4" t="s">
        <v>367</v>
      </c>
    </row>
    <row r="6" spans="1:4">
      <c r="A6" s="3" t="s">
        <v>365</v>
      </c>
    </row>
    <row r="7" spans="1:4">
      <c r="A7" s="4" t="s">
        <v>368</v>
      </c>
      <c r="B7" s="4" t="s">
        <v>369</v>
      </c>
    </row>
    <row r="8" spans="1:4">
      <c r="A8" s="4" t="s">
        <v>370</v>
      </c>
      <c r="B8" s="5" t="n">
        <v>0</v>
      </c>
    </row>
    <row r="9" spans="1:4">
      <c r="A9" s="4" t="s">
        <v>371</v>
      </c>
      <c r="B9" s="5" t="n">
        <v>18</v>
      </c>
    </row>
    <row r="10" spans="1:4">
      <c r="A10" s="4" t="s">
        <v>372</v>
      </c>
      <c r="C10" s="5" t="n">
        <v>11200</v>
      </c>
      <c r="D10" s="5" t="n">
        <v>10700</v>
      </c>
    </row>
    <row r="11" spans="1:4">
      <c r="A11" s="4" t="s">
        <v>366</v>
      </c>
      <c r="C11" s="7" t="n">
        <v>400</v>
      </c>
      <c r="D11" s="7"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3</v>
      </c>
      <c r="B1" s="2" t="s">
        <v>2</v>
      </c>
      <c r="C1" s="2" t="s">
        <v>30</v>
      </c>
    </row>
    <row r="2" spans="1:3">
      <c r="A2" s="3" t="s">
        <v>171</v>
      </c>
    </row>
    <row r="3" spans="1:3">
      <c r="A3" s="4" t="s">
        <v>374</v>
      </c>
      <c r="B3" s="7" t="n">
        <v>24020</v>
      </c>
      <c r="C3" s="7" t="n">
        <v>25278</v>
      </c>
    </row>
    <row r="4" spans="1:3">
      <c r="A4" s="4" t="s">
        <v>291</v>
      </c>
      <c r="B4" s="5" t="n">
        <v>4504</v>
      </c>
      <c r="C4" s="5" t="n">
        <v>4758</v>
      </c>
    </row>
    <row r="5" spans="1:3">
      <c r="A5" s="4" t="s">
        <v>375</v>
      </c>
      <c r="B5" s="5" t="n">
        <v>7695</v>
      </c>
      <c r="C5" s="5" t="n">
        <v>5139</v>
      </c>
    </row>
    <row r="6" spans="1:3">
      <c r="A6" s="4" t="s">
        <v>376</v>
      </c>
      <c r="B6" s="5" t="n">
        <v>4212</v>
      </c>
      <c r="C6" s="5" t="n">
        <v>2360</v>
      </c>
    </row>
    <row r="7" spans="1:3">
      <c r="A7" s="4" t="s">
        <v>377</v>
      </c>
      <c r="B7" s="5" t="n">
        <v>11000</v>
      </c>
      <c r="C7" s="5" t="n">
        <v>10412</v>
      </c>
    </row>
    <row r="8" spans="1:3">
      <c r="A8" s="4" t="s">
        <v>378</v>
      </c>
      <c r="B8" s="7" t="n">
        <v>51431</v>
      </c>
      <c r="C8" s="7" t="n">
        <v>479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79</v>
      </c>
      <c r="B1" s="2" t="s">
        <v>362</v>
      </c>
      <c r="E1" s="2" t="s">
        <v>1</v>
      </c>
    </row>
    <row r="2" spans="1:5">
      <c r="B2" s="2" t="s">
        <v>380</v>
      </c>
      <c r="C2" s="2" t="s">
        <v>77</v>
      </c>
      <c r="D2" s="2" t="s">
        <v>381</v>
      </c>
      <c r="E2" s="2" t="s">
        <v>2</v>
      </c>
    </row>
    <row r="3" spans="1:5">
      <c r="A3" s="3" t="s">
        <v>382</v>
      </c>
    </row>
    <row r="4" spans="1:5">
      <c r="A4" s="4" t="s">
        <v>383</v>
      </c>
      <c r="E4" s="7" t="n">
        <v>445</v>
      </c>
    </row>
    <row r="5" spans="1:5">
      <c r="A5" s="4" t="s">
        <v>384</v>
      </c>
      <c r="B5" s="7" t="n">
        <v>70</v>
      </c>
      <c r="C5" s="7" t="n">
        <v>125</v>
      </c>
      <c r="D5" s="7" t="n">
        <v>250</v>
      </c>
    </row>
    <row r="6" spans="1:5">
      <c r="A6" s="4" t="s">
        <v>385</v>
      </c>
      <c r="D6" s="4" t="s">
        <v>386</v>
      </c>
    </row>
    <row r="7" spans="1:5">
      <c r="A7" s="4" t="s">
        <v>387</v>
      </c>
      <c r="B7" s="6" t="n">
        <v>69.90000000000001</v>
      </c>
      <c r="C7" s="6" t="n">
        <v>124.3</v>
      </c>
      <c r="D7" s="6" t="n">
        <v>248.6</v>
      </c>
    </row>
    <row r="8" spans="1:5">
      <c r="A8" s="4" t="s">
        <v>388</v>
      </c>
      <c r="B8" s="4" t="s">
        <v>389</v>
      </c>
      <c r="C8" s="4" t="s">
        <v>390</v>
      </c>
    </row>
    <row r="9" spans="1:5">
      <c r="A9" s="4" t="s">
        <v>391</v>
      </c>
      <c r="E9" s="4" t="s">
        <v>392</v>
      </c>
    </row>
    <row r="10" spans="1:5">
      <c r="A10" s="4" t="s">
        <v>393</v>
      </c>
    </row>
    <row r="11" spans="1:5">
      <c r="A11" s="3" t="s">
        <v>382</v>
      </c>
    </row>
    <row r="12" spans="1:5">
      <c r="A12" s="4" t="s">
        <v>394</v>
      </c>
      <c r="E12" s="4" t="s">
        <v>395</v>
      </c>
    </row>
    <row r="13" spans="1:5">
      <c r="A13" s="4" t="s">
        <v>396</v>
      </c>
    </row>
    <row r="14" spans="1:5">
      <c r="A14" s="3" t="s">
        <v>382</v>
      </c>
    </row>
    <row r="15" spans="1:5">
      <c r="A15" s="4" t="s">
        <v>394</v>
      </c>
      <c r="E15" s="4" t="s">
        <v>3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399</v>
      </c>
      <c r="D1" s="2" t="s">
        <v>2</v>
      </c>
    </row>
    <row r="2" spans="1:4">
      <c r="A2" s="3" t="s">
        <v>400</v>
      </c>
    </row>
    <row r="3" spans="1:4">
      <c r="A3" s="4" t="s">
        <v>401</v>
      </c>
      <c r="B3" s="7" t="n">
        <v>200</v>
      </c>
      <c r="C3" s="6" t="n">
        <v>189.2</v>
      </c>
    </row>
    <row r="4" spans="1:4">
      <c r="A4" s="4" t="s">
        <v>385</v>
      </c>
      <c r="B4" s="4" t="s">
        <v>402</v>
      </c>
    </row>
    <row r="5" spans="1:4">
      <c r="A5" s="4" t="s">
        <v>387</v>
      </c>
      <c r="B5" s="6" t="n">
        <v>195.8</v>
      </c>
    </row>
    <row r="6" spans="1:4">
      <c r="A6" s="4" t="s">
        <v>403</v>
      </c>
      <c r="C6" s="11" t="n">
        <v>10.9</v>
      </c>
    </row>
    <row r="7" spans="1:4">
      <c r="A7" s="4" t="s">
        <v>404</v>
      </c>
      <c r="C7" s="11" t="n">
        <v>10.8</v>
      </c>
    </row>
    <row r="8" spans="1:4">
      <c r="A8" s="4" t="s">
        <v>405</v>
      </c>
      <c r="C8" s="6" t="n">
        <v>-0.2</v>
      </c>
    </row>
    <row r="9" spans="1:4">
      <c r="A9" s="4" t="s">
        <v>406</v>
      </c>
      <c r="D9" s="4" t="s">
        <v>407</v>
      </c>
    </row>
    <row r="10" spans="1:4">
      <c r="A10" s="4" t="s">
        <v>408</v>
      </c>
    </row>
    <row r="11" spans="1:4">
      <c r="A11" s="3" t="s">
        <v>400</v>
      </c>
    </row>
    <row r="12" spans="1:4">
      <c r="A12" s="4" t="s">
        <v>394</v>
      </c>
      <c r="D12" s="4" t="s">
        <v>409</v>
      </c>
    </row>
    <row r="13" spans="1:4">
      <c r="A13" s="4" t="s">
        <v>410</v>
      </c>
    </row>
    <row r="14" spans="1:4">
      <c r="A14" s="3" t="s">
        <v>400</v>
      </c>
    </row>
    <row r="15" spans="1:4">
      <c r="A15" s="4" t="s">
        <v>394</v>
      </c>
      <c r="D15" s="4" t="s">
        <v>411</v>
      </c>
    </row>
    <row r="16" spans="1:4">
      <c r="A16" s="4" t="s">
        <v>412</v>
      </c>
    </row>
    <row r="17" spans="1:4">
      <c r="A17" s="3" t="s">
        <v>400</v>
      </c>
    </row>
    <row r="18" spans="1:4">
      <c r="A18" s="4" t="s">
        <v>394</v>
      </c>
      <c r="D18" s="4" t="s">
        <v>413</v>
      </c>
    </row>
    <row r="19" spans="1:4">
      <c r="A19" s="4" t="s">
        <v>414</v>
      </c>
    </row>
    <row r="20" spans="1:4">
      <c r="A20" s="3" t="s">
        <v>400</v>
      </c>
    </row>
    <row r="21" spans="1:4">
      <c r="A21" s="4" t="s">
        <v>394</v>
      </c>
      <c r="D21"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415</v>
      </c>
      <c r="B1" s="2" t="s">
        <v>1</v>
      </c>
    </row>
    <row r="2" spans="1:2">
      <c r="B2" s="2" t="s">
        <v>308</v>
      </c>
    </row>
    <row r="3" spans="1:2">
      <c r="A3" s="3" t="s">
        <v>416</v>
      </c>
    </row>
    <row r="4" spans="1:2">
      <c r="A4" s="4" t="s">
        <v>417</v>
      </c>
      <c r="B4" s="6" t="n">
        <v>131.3</v>
      </c>
    </row>
    <row r="5" spans="1:2">
      <c r="A5" s="4" t="s">
        <v>418</v>
      </c>
      <c r="B5" s="6" t="n">
        <v>131.2</v>
      </c>
    </row>
    <row r="6" spans="1:2">
      <c r="A6" s="4" t="s">
        <v>419</v>
      </c>
    </row>
    <row r="7" spans="1:2">
      <c r="A7" s="3" t="s">
        <v>416</v>
      </c>
    </row>
    <row r="8" spans="1:2">
      <c r="A8" s="4" t="s">
        <v>420</v>
      </c>
      <c r="B8" s="5" t="n">
        <v>5</v>
      </c>
    </row>
    <row r="9" spans="1:2">
      <c r="A9" s="4" t="s">
        <v>421</v>
      </c>
    </row>
    <row r="10" spans="1:2">
      <c r="A10" s="3" t="s">
        <v>416</v>
      </c>
    </row>
    <row r="11" spans="1:2">
      <c r="A11" s="4" t="s">
        <v>420</v>
      </c>
      <c r="B11" s="10" t="n">
        <v>4.25</v>
      </c>
    </row>
    <row r="12" spans="1:2">
      <c r="A12" s="4" t="s">
        <v>422</v>
      </c>
    </row>
    <row r="13" spans="1:2">
      <c r="A13" s="3" t="s">
        <v>416</v>
      </c>
    </row>
    <row r="14" spans="1:2">
      <c r="A14" s="4" t="s">
        <v>420</v>
      </c>
      <c r="B14" s="10" t="n">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23</v>
      </c>
      <c r="B1" s="2" t="s">
        <v>308</v>
      </c>
    </row>
    <row r="2" spans="1:2">
      <c r="A2" s="3" t="s">
        <v>173</v>
      </c>
    </row>
    <row r="3" spans="1:2">
      <c r="A3" s="5" t="n">
        <v>2019</v>
      </c>
      <c r="B3" s="7" t="n">
        <v>8678</v>
      </c>
    </row>
    <row r="4" spans="1:2">
      <c r="A4" s="5" t="n">
        <v>2020</v>
      </c>
      <c r="B4" s="5" t="n">
        <v>2561</v>
      </c>
    </row>
    <row r="5" spans="1:2">
      <c r="A5" s="5" t="n">
        <v>2021</v>
      </c>
      <c r="B5" s="5" t="n">
        <v>189225</v>
      </c>
    </row>
    <row r="6" spans="1:2">
      <c r="A6" s="5" t="n">
        <v>2022</v>
      </c>
      <c r="B6" s="5" t="n">
        <v>445000</v>
      </c>
    </row>
    <row r="7" spans="1:2">
      <c r="A7" s="4" t="s">
        <v>110</v>
      </c>
      <c r="B7" s="7" t="n">
        <v>645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4</v>
      </c>
      <c r="B1" s="2" t="s">
        <v>1</v>
      </c>
    </row>
    <row r="2" spans="1:3">
      <c r="B2" s="2" t="s">
        <v>2</v>
      </c>
      <c r="C2" s="2" t="s">
        <v>30</v>
      </c>
    </row>
    <row r="3" spans="1:3">
      <c r="A3" s="3" t="s">
        <v>175</v>
      </c>
    </row>
    <row r="4" spans="1:3">
      <c r="A4" s="4" t="s">
        <v>425</v>
      </c>
      <c r="B4" s="4" t="s">
        <v>426</v>
      </c>
      <c r="C4" s="4" t="s">
        <v>427</v>
      </c>
    </row>
    <row r="5" spans="1:3">
      <c r="A5" s="4" t="s">
        <v>428</v>
      </c>
      <c r="B5" s="7" t="n">
        <v>100</v>
      </c>
      <c r="C5" s="7" t="n">
        <v>9000</v>
      </c>
    </row>
    <row r="6" spans="1:3">
      <c r="A6" s="4" t="s">
        <v>429</v>
      </c>
      <c r="B6" s="7" t="n">
        <v>130</v>
      </c>
      <c r="C6" s="5" t="n">
        <v>2296</v>
      </c>
    </row>
    <row r="7" spans="1:3">
      <c r="A7" s="4" t="s">
        <v>430</v>
      </c>
      <c r="C7" s="7" t="n">
        <v>11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7</v>
      </c>
    </row>
    <row r="3" spans="1:4">
      <c r="A3" s="4" t="s">
        <v>102</v>
      </c>
      <c r="B3" s="7" t="n">
        <v>17708</v>
      </c>
      <c r="C3" s="7" t="n">
        <v>13290</v>
      </c>
      <c r="D3" s="7" t="n">
        <v>10735</v>
      </c>
    </row>
    <row r="4" spans="1:4">
      <c r="A4" s="4" t="s">
        <v>103</v>
      </c>
    </row>
    <row r="5" spans="1:4">
      <c r="A5" s="4" t="s">
        <v>102</v>
      </c>
      <c r="B5" s="5" t="n">
        <v>895</v>
      </c>
      <c r="C5" s="5" t="n">
        <v>604</v>
      </c>
      <c r="D5" s="5" t="n">
        <v>573</v>
      </c>
    </row>
    <row r="6" spans="1:4">
      <c r="A6" s="4" t="s">
        <v>104</v>
      </c>
    </row>
    <row r="7" spans="1:4">
      <c r="A7" s="4" t="s">
        <v>102</v>
      </c>
      <c r="B7" s="7" t="n">
        <v>16813</v>
      </c>
      <c r="C7" s="7" t="n">
        <v>12686</v>
      </c>
      <c r="D7" s="7" t="n">
        <v>101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7</v>
      </c>
    </row>
    <row r="3" spans="1:4">
      <c r="A3" s="3" t="s">
        <v>432</v>
      </c>
    </row>
    <row r="4" spans="1:4">
      <c r="A4" s="4" t="s">
        <v>433</v>
      </c>
      <c r="B4" s="7" t="n">
        <v>63878</v>
      </c>
      <c r="C4" s="7" t="n">
        <v>52250</v>
      </c>
      <c r="D4" s="7" t="n">
        <v>41759</v>
      </c>
    </row>
    <row r="5" spans="1:4">
      <c r="A5" s="4" t="s">
        <v>434</v>
      </c>
      <c r="B5" s="5" t="n">
        <v>-22496</v>
      </c>
      <c r="C5" s="5" t="n">
        <v>-21132</v>
      </c>
      <c r="D5" s="5" t="n">
        <v>-17499</v>
      </c>
    </row>
    <row r="6" spans="1:4">
      <c r="A6" s="4" t="s">
        <v>89</v>
      </c>
      <c r="B6" s="7" t="n">
        <v>41382</v>
      </c>
      <c r="C6" s="7" t="n">
        <v>31118</v>
      </c>
      <c r="D6" s="7" t="n">
        <v>242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5</v>
      </c>
      <c r="B1" s="2" t="s">
        <v>1</v>
      </c>
    </row>
    <row r="2" spans="1:4">
      <c r="B2" s="2" t="s">
        <v>2</v>
      </c>
      <c r="C2" s="2" t="s">
        <v>30</v>
      </c>
      <c r="D2" s="2" t="s">
        <v>77</v>
      </c>
    </row>
    <row r="3" spans="1:4">
      <c r="A3" s="3" t="s">
        <v>436</v>
      </c>
    </row>
    <row r="4" spans="1:4">
      <c r="A4" s="4" t="s">
        <v>437</v>
      </c>
      <c r="D4" s="7" t="n">
        <v>135</v>
      </c>
    </row>
    <row r="5" spans="1:4">
      <c r="A5" s="4" t="s">
        <v>438</v>
      </c>
      <c r="B5" s="7" t="n">
        <v>-1522</v>
      </c>
      <c r="C5" s="7" t="n">
        <v>-353</v>
      </c>
      <c r="D5" s="5" t="n">
        <v>-188</v>
      </c>
    </row>
    <row r="6" spans="1:4">
      <c r="A6" s="4" t="s">
        <v>434</v>
      </c>
      <c r="B6" s="5" t="n">
        <v>-75</v>
      </c>
      <c r="C6" s="5" t="n">
        <v>-209</v>
      </c>
      <c r="D6" s="5" t="n">
        <v>-202</v>
      </c>
    </row>
    <row r="7" spans="1:4">
      <c r="A7" s="3" t="s">
        <v>439</v>
      </c>
    </row>
    <row r="8" spans="1:4">
      <c r="A8" s="4" t="s">
        <v>437</v>
      </c>
      <c r="B8" s="5" t="n">
        <v>-9746</v>
      </c>
      <c r="C8" s="5" t="n">
        <v>-24150</v>
      </c>
      <c r="D8" s="5" t="n">
        <v>-8175</v>
      </c>
    </row>
    <row r="9" spans="1:4">
      <c r="A9" s="4" t="s">
        <v>438</v>
      </c>
      <c r="B9" s="5" t="n">
        <v>-802</v>
      </c>
      <c r="C9" s="5" t="n">
        <v>-430</v>
      </c>
      <c r="D9" s="5" t="n">
        <v>-1047</v>
      </c>
    </row>
    <row r="10" spans="1:4">
      <c r="A10" s="4" t="s">
        <v>434</v>
      </c>
      <c r="B10" s="5" t="n">
        <v>-570</v>
      </c>
      <c r="C10" s="5" t="n">
        <v>-100</v>
      </c>
      <c r="D10" s="5" t="n">
        <v>146</v>
      </c>
    </row>
    <row r="11" spans="1:4">
      <c r="A11" s="4" t="s">
        <v>440</v>
      </c>
      <c r="B11" s="7" t="n">
        <v>-12715</v>
      </c>
      <c r="C11" s="7" t="n">
        <v>-25242</v>
      </c>
      <c r="D11" s="7" t="n">
        <v>-93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1</v>
      </c>
      <c r="B1" s="2" t="s">
        <v>2</v>
      </c>
      <c r="C1" s="2" t="s">
        <v>30</v>
      </c>
    </row>
    <row r="2" spans="1:3">
      <c r="A2" s="3" t="s">
        <v>442</v>
      </c>
    </row>
    <row r="3" spans="1:3">
      <c r="A3" s="4" t="s">
        <v>443</v>
      </c>
      <c r="B3" s="7" t="n">
        <v>255235</v>
      </c>
      <c r="C3" s="7" t="n">
        <v>271219</v>
      </c>
    </row>
    <row r="4" spans="1:3">
      <c r="A4" s="4" t="s">
        <v>444</v>
      </c>
      <c r="B4" s="5" t="n">
        <v>2458</v>
      </c>
      <c r="C4" s="5" t="n">
        <v>2771</v>
      </c>
    </row>
    <row r="5" spans="1:3">
      <c r="A5" s="4" t="s">
        <v>116</v>
      </c>
      <c r="B5" s="5" t="n">
        <v>3322</v>
      </c>
      <c r="C5" s="5" t="n">
        <v>2327</v>
      </c>
    </row>
    <row r="6" spans="1:3">
      <c r="A6" s="4" t="s">
        <v>445</v>
      </c>
      <c r="B6" s="5" t="n">
        <v>261015</v>
      </c>
      <c r="C6" s="5" t="n">
        <v>276317</v>
      </c>
    </row>
    <row r="7" spans="1:3">
      <c r="A7" s="3" t="s">
        <v>446</v>
      </c>
    </row>
    <row r="8" spans="1:3">
      <c r="A8" s="4" t="s">
        <v>82</v>
      </c>
      <c r="B8" s="5" t="n">
        <v>29769</v>
      </c>
      <c r="C8" s="5" t="n">
        <v>22777</v>
      </c>
    </row>
    <row r="9" spans="1:3">
      <c r="A9" s="4" t="s">
        <v>447</v>
      </c>
      <c r="B9" s="5" t="n">
        <v>101934</v>
      </c>
      <c r="C9" s="5" t="n">
        <v>106251</v>
      </c>
    </row>
    <row r="10" spans="1:3">
      <c r="A10" s="4" t="s">
        <v>448</v>
      </c>
      <c r="B10" s="5" t="n">
        <v>131703</v>
      </c>
      <c r="C10" s="5" t="n">
        <v>129028</v>
      </c>
    </row>
    <row r="11" spans="1:3">
      <c r="A11" s="3" t="s">
        <v>449</v>
      </c>
    </row>
    <row r="12" spans="1:3">
      <c r="A12" s="4" t="s">
        <v>450</v>
      </c>
      <c r="B12" s="5" t="n">
        <v>129312</v>
      </c>
      <c r="C12" s="5" t="n">
        <v>147289</v>
      </c>
    </row>
    <row r="13" spans="1:3">
      <c r="A13" s="4" t="s">
        <v>451</v>
      </c>
      <c r="B13" s="5" t="n">
        <v>-126579</v>
      </c>
      <c r="C13" s="5" t="n">
        <v>-129673</v>
      </c>
    </row>
    <row r="14" spans="1:3">
      <c r="A14" s="4" t="s">
        <v>452</v>
      </c>
      <c r="B14" s="7" t="n">
        <v>2733</v>
      </c>
      <c r="C14" s="7" t="n">
        <v>17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3</v>
      </c>
      <c r="B1" s="2" t="s">
        <v>1</v>
      </c>
    </row>
    <row r="2" spans="1:3">
      <c r="B2" s="2" t="s">
        <v>2</v>
      </c>
      <c r="C2" s="2" t="s">
        <v>30</v>
      </c>
    </row>
    <row r="3" spans="1:3">
      <c r="A3" s="3" t="s">
        <v>443</v>
      </c>
    </row>
    <row r="4" spans="1:3">
      <c r="A4" s="4" t="s">
        <v>443</v>
      </c>
      <c r="B4" s="7" t="n">
        <v>1000000</v>
      </c>
    </row>
    <row r="5" spans="1:3">
      <c r="A5" s="4" t="s">
        <v>429</v>
      </c>
      <c r="B5" s="5" t="n">
        <v>130</v>
      </c>
      <c r="C5" s="7" t="n">
        <v>2296</v>
      </c>
    </row>
    <row r="6" spans="1:3">
      <c r="A6" s="4" t="s">
        <v>454</v>
      </c>
    </row>
    <row r="7" spans="1:3">
      <c r="A7" s="3" t="s">
        <v>443</v>
      </c>
    </row>
    <row r="8" spans="1:3">
      <c r="A8" s="4" t="s">
        <v>443</v>
      </c>
      <c r="B8" s="5" t="n">
        <v>131400</v>
      </c>
    </row>
    <row r="9" spans="1:3">
      <c r="A9" s="4" t="s">
        <v>455</v>
      </c>
      <c r="B9" s="5" t="n">
        <v>44800</v>
      </c>
    </row>
    <row r="10" spans="1:3">
      <c r="A10" s="4" t="s">
        <v>456</v>
      </c>
    </row>
    <row r="11" spans="1:3">
      <c r="A11" s="3" t="s">
        <v>443</v>
      </c>
    </row>
    <row r="12" spans="1:3">
      <c r="A12" s="4" t="s">
        <v>443</v>
      </c>
      <c r="B12" s="5" t="n">
        <v>851000</v>
      </c>
    </row>
    <row r="13" spans="1:3">
      <c r="A13" s="4" t="s">
        <v>457</v>
      </c>
      <c r="B13" s="5" t="n">
        <v>707300</v>
      </c>
    </row>
    <row r="14" spans="1:3">
      <c r="A14" s="4" t="s">
        <v>458</v>
      </c>
      <c r="B14" s="5" t="n">
        <v>143600</v>
      </c>
    </row>
    <row r="15" spans="1:3">
      <c r="A15" s="4" t="s">
        <v>459</v>
      </c>
    </row>
    <row r="16" spans="1:3">
      <c r="A16" s="3" t="s">
        <v>443</v>
      </c>
    </row>
    <row r="17" spans="1:3">
      <c r="A17" s="4" t="s">
        <v>443</v>
      </c>
      <c r="B17" s="5" t="n">
        <v>4000</v>
      </c>
    </row>
    <row r="18" spans="1:3">
      <c r="A18" s="4" t="s">
        <v>460</v>
      </c>
    </row>
    <row r="19" spans="1:3">
      <c r="A19" s="3" t="s">
        <v>443</v>
      </c>
    </row>
    <row r="20" spans="1:3">
      <c r="A20" s="4" t="s">
        <v>443</v>
      </c>
      <c r="B20" s="5" t="n">
        <v>1700</v>
      </c>
    </row>
    <row r="21" spans="1:3">
      <c r="A21" s="4" t="s">
        <v>461</v>
      </c>
    </row>
    <row r="22" spans="1:3">
      <c r="A22" s="3" t="s">
        <v>443</v>
      </c>
    </row>
    <row r="23" spans="1:3">
      <c r="A23" s="4" t="s">
        <v>443</v>
      </c>
      <c r="B23" s="5" t="n">
        <v>1400</v>
      </c>
    </row>
    <row r="24" spans="1:3">
      <c r="A24" s="4" t="s">
        <v>462</v>
      </c>
    </row>
    <row r="25" spans="1:3">
      <c r="A25" s="3" t="s">
        <v>443</v>
      </c>
    </row>
    <row r="26" spans="1:3">
      <c r="A26" s="4" t="s">
        <v>443</v>
      </c>
      <c r="B26" s="7" t="n">
        <v>85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63</v>
      </c>
      <c r="B1" s="2" t="s">
        <v>1</v>
      </c>
    </row>
    <row r="2" spans="1:4">
      <c r="B2" s="2" t="s">
        <v>464</v>
      </c>
      <c r="C2" s="2" t="s">
        <v>364</v>
      </c>
      <c r="D2" s="2" t="s">
        <v>465</v>
      </c>
    </row>
    <row r="3" spans="1:4">
      <c r="A3" s="3" t="s">
        <v>175</v>
      </c>
    </row>
    <row r="4" spans="1:4">
      <c r="A4" s="4" t="s">
        <v>466</v>
      </c>
      <c r="B4" s="5" t="n">
        <v>1</v>
      </c>
    </row>
    <row r="5" spans="1:4">
      <c r="A5" s="3" t="s">
        <v>467</v>
      </c>
    </row>
    <row r="6" spans="1:4">
      <c r="A6" s="4" t="s">
        <v>468</v>
      </c>
      <c r="B6" s="7" t="n">
        <v>-8690</v>
      </c>
      <c r="C6" s="7" t="n">
        <v>-10892</v>
      </c>
      <c r="D6" s="7" t="n">
        <v>-8492</v>
      </c>
    </row>
    <row r="7" spans="1:4">
      <c r="A7" s="4" t="s">
        <v>469</v>
      </c>
      <c r="B7" s="5" t="n">
        <v>-2665</v>
      </c>
      <c r="C7" s="5" t="n">
        <v>-2244</v>
      </c>
      <c r="D7" s="5" t="n">
        <v>-1080</v>
      </c>
    </row>
    <row r="8" spans="1:4">
      <c r="A8" s="4" t="s">
        <v>470</v>
      </c>
      <c r="B8" s="5" t="n">
        <v>-146</v>
      </c>
      <c r="C8" s="5" t="n">
        <v>74</v>
      </c>
      <c r="D8" s="5" t="n">
        <v>138</v>
      </c>
    </row>
    <row r="9" spans="1:4">
      <c r="A9" s="4" t="s">
        <v>471</v>
      </c>
      <c r="B9" s="5" t="n">
        <v>-1274</v>
      </c>
      <c r="C9" s="5" t="n">
        <v>-1350</v>
      </c>
      <c r="D9" s="5" t="n">
        <v>-590</v>
      </c>
    </row>
    <row r="10" spans="1:4">
      <c r="A10" s="4" t="s">
        <v>472</v>
      </c>
      <c r="D10" s="5" t="n">
        <v>175</v>
      </c>
    </row>
    <row r="11" spans="1:4">
      <c r="A11" s="4" t="s">
        <v>473</v>
      </c>
      <c r="C11" s="5" t="n">
        <v>-9046</v>
      </c>
    </row>
    <row r="12" spans="1:4">
      <c r="A12" s="4" t="s">
        <v>474</v>
      </c>
      <c r="B12" s="5" t="n">
        <v>-130</v>
      </c>
      <c r="C12" s="5" t="n">
        <v>-2296</v>
      </c>
    </row>
    <row r="13" spans="1:4">
      <c r="A13" s="4" t="s">
        <v>475</v>
      </c>
      <c r="B13" s="5" t="n">
        <v>-645</v>
      </c>
      <c r="C13" s="5" t="n">
        <v>239</v>
      </c>
      <c r="D13" s="5" t="n">
        <v>98</v>
      </c>
    </row>
    <row r="14" spans="1:4">
      <c r="A14" s="4" t="s">
        <v>476</v>
      </c>
      <c r="B14" s="5" t="n">
        <v>835</v>
      </c>
      <c r="C14" s="5" t="n">
        <v>273</v>
      </c>
      <c r="D14" s="5" t="n">
        <v>420</v>
      </c>
    </row>
    <row r="15" spans="1:4">
      <c r="A15" s="4" t="s">
        <v>440</v>
      </c>
      <c r="B15" s="7" t="n">
        <v>-12715</v>
      </c>
      <c r="C15" s="7" t="n">
        <v>-25242</v>
      </c>
      <c r="D15" s="7" t="n">
        <v>-93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269</v>
      </c>
    </row>
    <row r="4" spans="1:2">
      <c r="A4" s="3" t="s">
        <v>177</v>
      </c>
    </row>
    <row r="5" spans="1:2">
      <c r="A5" s="4" t="s">
        <v>478</v>
      </c>
      <c r="B5" s="4" t="s">
        <v>316</v>
      </c>
    </row>
    <row r="6" spans="1:2">
      <c r="A6" s="4" t="s">
        <v>271</v>
      </c>
    </row>
    <row r="7" spans="1:2">
      <c r="A7" s="3" t="s">
        <v>177</v>
      </c>
    </row>
    <row r="8" spans="1:2">
      <c r="A8" s="4" t="s">
        <v>478</v>
      </c>
      <c r="B8" s="4" t="s">
        <v>3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80</v>
      </c>
    </row>
    <row r="3" spans="1:3">
      <c r="A3" s="5" t="n">
        <v>2019</v>
      </c>
      <c r="B3" s="7" t="n">
        <v>24053</v>
      </c>
    </row>
    <row r="4" spans="1:3">
      <c r="A4" s="5" t="n">
        <v>2020</v>
      </c>
      <c r="B4" s="5" t="n">
        <v>24049</v>
      </c>
    </row>
    <row r="5" spans="1:3">
      <c r="A5" s="5" t="n">
        <v>2021</v>
      </c>
      <c r="B5" s="5" t="n">
        <v>23582</v>
      </c>
    </row>
    <row r="6" spans="1:3">
      <c r="A6" s="5" t="n">
        <v>2022</v>
      </c>
      <c r="B6" s="5" t="n">
        <v>22305</v>
      </c>
    </row>
    <row r="7" spans="1:3">
      <c r="A7" s="5" t="n">
        <v>2023</v>
      </c>
      <c r="B7" s="5" t="n">
        <v>21218</v>
      </c>
    </row>
    <row r="8" spans="1:3">
      <c r="A8" s="4" t="s">
        <v>481</v>
      </c>
      <c r="B8" s="5" t="n">
        <v>224211</v>
      </c>
    </row>
    <row r="9" spans="1:3">
      <c r="A9" s="4" t="s">
        <v>482</v>
      </c>
      <c r="B9" s="5" t="n">
        <v>339418</v>
      </c>
    </row>
    <row r="10" spans="1:3">
      <c r="A10" s="4" t="s">
        <v>483</v>
      </c>
      <c r="B10" s="5" t="n">
        <v>-175638</v>
      </c>
    </row>
    <row r="11" spans="1:3">
      <c r="A11" s="4" t="s">
        <v>484</v>
      </c>
      <c r="B11" s="5" t="n">
        <v>163780</v>
      </c>
    </row>
    <row r="12" spans="1:3">
      <c r="A12" s="4" t="s">
        <v>485</v>
      </c>
      <c r="B12" s="5" t="n">
        <v>-7074</v>
      </c>
      <c r="C12" s="7" t="n">
        <v>-7171</v>
      </c>
    </row>
    <row r="13" spans="1:3">
      <c r="A13" s="4" t="s">
        <v>51</v>
      </c>
      <c r="B13" s="7" t="n">
        <v>156706</v>
      </c>
      <c r="C13" s="7" t="n">
        <v>150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87</v>
      </c>
    </row>
    <row r="2" spans="1:3">
      <c r="A2" s="3" t="s">
        <v>54</v>
      </c>
    </row>
    <row r="3" spans="1:3">
      <c r="A3" s="4" t="s">
        <v>488</v>
      </c>
      <c r="B3" s="6" t="n">
        <v>2.9</v>
      </c>
    </row>
    <row r="4" spans="1:3">
      <c r="A4" s="4" t="s">
        <v>489</v>
      </c>
    </row>
    <row r="5" spans="1:3">
      <c r="A5" s="3" t="s">
        <v>54</v>
      </c>
    </row>
    <row r="6" spans="1:3">
      <c r="A6" s="4" t="s">
        <v>490</v>
      </c>
      <c r="C6" s="7"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7</v>
      </c>
    </row>
    <row r="3" spans="1:4">
      <c r="A3" s="3" t="s">
        <v>177</v>
      </c>
    </row>
    <row r="4" spans="1:4">
      <c r="A4" s="5" t="n">
        <v>2019</v>
      </c>
      <c r="B4" s="7" t="n">
        <v>37984</v>
      </c>
    </row>
    <row r="5" spans="1:4">
      <c r="A5" s="5" t="n">
        <v>2020</v>
      </c>
      <c r="B5" s="5" t="n">
        <v>26432</v>
      </c>
    </row>
    <row r="6" spans="1:4">
      <c r="A6" s="5" t="n">
        <v>2021</v>
      </c>
      <c r="B6" s="5" t="n">
        <v>20079</v>
      </c>
    </row>
    <row r="7" spans="1:4">
      <c r="A7" s="5" t="n">
        <v>2022</v>
      </c>
      <c r="B7" s="5" t="n">
        <v>13291</v>
      </c>
    </row>
    <row r="8" spans="1:4">
      <c r="A8" s="5" t="n">
        <v>2023</v>
      </c>
      <c r="B8" s="5" t="n">
        <v>10943</v>
      </c>
    </row>
    <row r="9" spans="1:4">
      <c r="A9" s="4" t="s">
        <v>481</v>
      </c>
      <c r="B9" s="5" t="n">
        <v>28236</v>
      </c>
    </row>
    <row r="10" spans="1:4">
      <c r="A10" s="4" t="s">
        <v>482</v>
      </c>
      <c r="B10" s="5" t="n">
        <v>136965</v>
      </c>
    </row>
    <row r="11" spans="1:4">
      <c r="A11" s="3" t="s">
        <v>492</v>
      </c>
    </row>
    <row r="12" spans="1:4">
      <c r="A12" s="4" t="s">
        <v>493</v>
      </c>
      <c r="B12" s="7" t="n">
        <v>37600</v>
      </c>
      <c r="C12" s="7" t="n">
        <v>38200</v>
      </c>
      <c r="D12" s="7" t="n">
        <v>34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5" t="n">
        <v>2019</v>
      </c>
      <c r="B4" s="7" t="n">
        <v>10900</v>
      </c>
    </row>
    <row r="5" spans="1:3">
      <c r="A5" s="5" t="n">
        <v>2020</v>
      </c>
      <c r="B5" s="5" t="n">
        <v>400</v>
      </c>
    </row>
    <row r="6" spans="1:3">
      <c r="A6" s="5" t="n">
        <v>2021</v>
      </c>
      <c r="B6" s="5" t="n">
        <v>400</v>
      </c>
    </row>
    <row r="7" spans="1:3">
      <c r="A7" s="5" t="n">
        <v>2022</v>
      </c>
      <c r="B7" s="5" t="n">
        <v>300</v>
      </c>
    </row>
    <row r="8" spans="1:3">
      <c r="A8" s="5" t="n">
        <v>2023</v>
      </c>
      <c r="B8" s="5" t="n">
        <v>300</v>
      </c>
    </row>
    <row r="9" spans="1:3">
      <c r="A9" s="4" t="s">
        <v>481</v>
      </c>
      <c r="B9" s="5" t="n">
        <v>8800</v>
      </c>
    </row>
    <row r="10" spans="1:3">
      <c r="A10" s="4" t="s">
        <v>496</v>
      </c>
      <c r="B10" s="5" t="n">
        <v>8283</v>
      </c>
      <c r="C10" s="7" t="n">
        <v>7816</v>
      </c>
    </row>
    <row r="11" spans="1:3">
      <c r="A11" s="4" t="s">
        <v>497</v>
      </c>
      <c r="B11" s="5" t="n">
        <v>136965</v>
      </c>
    </row>
    <row r="12" spans="1:3">
      <c r="A12" s="4" t="s">
        <v>498</v>
      </c>
    </row>
    <row r="13" spans="1:3">
      <c r="A13" s="3" t="s">
        <v>495</v>
      </c>
    </row>
    <row r="14" spans="1:3">
      <c r="A14" s="4" t="s">
        <v>496</v>
      </c>
      <c r="B14" s="5" t="n">
        <v>8500</v>
      </c>
    </row>
    <row r="15" spans="1:3">
      <c r="A15" s="4" t="s">
        <v>357</v>
      </c>
    </row>
    <row r="16" spans="1:3">
      <c r="A16" s="3" t="s">
        <v>495</v>
      </c>
    </row>
    <row r="17" spans="1:3">
      <c r="A17" s="4" t="s">
        <v>496</v>
      </c>
      <c r="B17" s="7" t="n">
        <v>12600</v>
      </c>
    </row>
    <row r="18" spans="1:3">
      <c r="A18" s="4" t="s">
        <v>499</v>
      </c>
      <c r="B18" s="4" t="s">
        <v>3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05</v>
      </c>
      <c r="B1" s="2" t="s">
        <v>106</v>
      </c>
      <c r="C1" s="2" t="s">
        <v>107</v>
      </c>
      <c r="D1" s="2" t="s">
        <v>108</v>
      </c>
      <c r="E1" s="2" t="s">
        <v>109</v>
      </c>
      <c r="F1" s="2" t="s">
        <v>110</v>
      </c>
    </row>
    <row r="2" spans="1:6">
      <c r="A2" s="4" t="s">
        <v>111</v>
      </c>
      <c r="B2" s="7" t="n">
        <v>45</v>
      </c>
      <c r="C2" s="7" t="n">
        <v>434161</v>
      </c>
      <c r="D2" s="7" t="n">
        <v>-14693</v>
      </c>
      <c r="E2" s="7" t="n">
        <v>-431784</v>
      </c>
      <c r="F2" s="7" t="n">
        <v>-12271</v>
      </c>
    </row>
    <row r="3" spans="1:6">
      <c r="A3" s="4" t="s">
        <v>112</v>
      </c>
      <c r="B3" s="5" t="n">
        <v>45198718</v>
      </c>
    </row>
    <row r="4" spans="1:6">
      <c r="A4" s="3" t="s">
        <v>113</v>
      </c>
    </row>
    <row r="5" spans="1:6">
      <c r="A5" s="4" t="s">
        <v>114</v>
      </c>
      <c r="E5" s="5" t="n">
        <v>6160</v>
      </c>
      <c r="F5" s="5" t="n">
        <v>6160</v>
      </c>
    </row>
    <row r="6" spans="1:6">
      <c r="A6" s="4" t="s">
        <v>115</v>
      </c>
      <c r="B6" s="5" t="n">
        <v>-3824</v>
      </c>
    </row>
    <row r="7" spans="1:6">
      <c r="A7" s="4" t="s">
        <v>116</v>
      </c>
      <c r="C7" s="5" t="n">
        <v>11910</v>
      </c>
      <c r="F7" s="5" t="n">
        <v>11910</v>
      </c>
    </row>
    <row r="8" spans="1:6">
      <c r="A8" s="4" t="s">
        <v>117</v>
      </c>
      <c r="D8" s="5" t="n">
        <v>-2500</v>
      </c>
      <c r="F8" s="5" t="n">
        <v>-2500</v>
      </c>
    </row>
    <row r="9" spans="1:6">
      <c r="A9" s="4" t="s">
        <v>118</v>
      </c>
      <c r="B9" s="5" t="n">
        <v>358130</v>
      </c>
    </row>
    <row r="10" spans="1:6">
      <c r="A10" s="4" t="s">
        <v>119</v>
      </c>
      <c r="C10" s="5" t="n">
        <v>1220</v>
      </c>
      <c r="F10" s="5" t="n">
        <v>1220</v>
      </c>
    </row>
    <row r="11" spans="1:6">
      <c r="A11" s="4" t="s">
        <v>120</v>
      </c>
      <c r="B11" s="5" t="n">
        <v>53245</v>
      </c>
    </row>
    <row r="12" spans="1:6">
      <c r="A12" s="4" t="s">
        <v>121</v>
      </c>
      <c r="C12" s="5" t="n">
        <v>-4492</v>
      </c>
      <c r="F12" s="5" t="n">
        <v>-4492</v>
      </c>
    </row>
    <row r="13" spans="1:6">
      <c r="A13" s="4" t="s">
        <v>122</v>
      </c>
      <c r="B13" s="5" t="n">
        <v>-127482</v>
      </c>
    </row>
    <row r="14" spans="1:6">
      <c r="A14" s="4" t="s">
        <v>123</v>
      </c>
      <c r="E14" s="5" t="n">
        <v>-68210</v>
      </c>
      <c r="F14" s="5" t="n">
        <v>-68210</v>
      </c>
    </row>
    <row r="15" spans="1:6">
      <c r="A15" s="4" t="s">
        <v>91</v>
      </c>
      <c r="E15" s="5" t="n">
        <v>14929</v>
      </c>
      <c r="F15" s="5" t="n">
        <v>14929</v>
      </c>
    </row>
    <row r="16" spans="1:6">
      <c r="A16" s="4" t="s">
        <v>124</v>
      </c>
      <c r="B16" s="7" t="n">
        <v>45</v>
      </c>
      <c r="C16" s="5" t="n">
        <v>442799</v>
      </c>
      <c r="D16" s="5" t="n">
        <v>-17193</v>
      </c>
      <c r="E16" s="5" t="n">
        <v>-478905</v>
      </c>
      <c r="F16" s="5" t="n">
        <v>-53254</v>
      </c>
    </row>
    <row r="17" spans="1:6">
      <c r="A17" s="4" t="s">
        <v>125</v>
      </c>
      <c r="B17" s="5" t="n">
        <v>45478787</v>
      </c>
    </row>
    <row r="18" spans="1:6">
      <c r="A18" s="3" t="s">
        <v>113</v>
      </c>
    </row>
    <row r="19" spans="1:6">
      <c r="A19" s="4" t="s">
        <v>115</v>
      </c>
      <c r="B19" s="5" t="n">
        <v>-10181</v>
      </c>
    </row>
    <row r="20" spans="1:6">
      <c r="A20" s="4" t="s">
        <v>116</v>
      </c>
      <c r="C20" s="5" t="n">
        <v>14504</v>
      </c>
      <c r="F20" s="5" t="n">
        <v>14504</v>
      </c>
    </row>
    <row r="21" spans="1:6">
      <c r="A21" s="4" t="s">
        <v>117</v>
      </c>
      <c r="D21" s="5" t="n">
        <v>12593</v>
      </c>
      <c r="F21" s="5" t="n">
        <v>12593</v>
      </c>
    </row>
    <row r="22" spans="1:6">
      <c r="A22" s="4" t="s">
        <v>126</v>
      </c>
      <c r="B22" s="7" t="n">
        <v>1</v>
      </c>
      <c r="F22" s="5" t="n">
        <v>1</v>
      </c>
    </row>
    <row r="23" spans="1:6">
      <c r="A23" s="4" t="s">
        <v>118</v>
      </c>
      <c r="B23" s="5" t="n">
        <v>499654</v>
      </c>
    </row>
    <row r="24" spans="1:6">
      <c r="A24" s="4" t="s">
        <v>119</v>
      </c>
      <c r="C24" s="5" t="n">
        <v>1222</v>
      </c>
      <c r="F24" s="5" t="n">
        <v>1222</v>
      </c>
    </row>
    <row r="25" spans="1:6">
      <c r="A25" s="4" t="s">
        <v>120</v>
      </c>
      <c r="B25" s="5" t="n">
        <v>39289</v>
      </c>
    </row>
    <row r="26" spans="1:6">
      <c r="A26" s="4" t="s">
        <v>121</v>
      </c>
      <c r="C26" s="5" t="n">
        <v>-1829</v>
      </c>
      <c r="F26" s="5" t="n">
        <v>-1829</v>
      </c>
    </row>
    <row r="27" spans="1:6">
      <c r="A27" s="4" t="s">
        <v>122</v>
      </c>
      <c r="B27" s="5" t="n">
        <v>-46750</v>
      </c>
    </row>
    <row r="28" spans="1:6">
      <c r="A28" s="4" t="s">
        <v>123</v>
      </c>
      <c r="E28" s="5" t="n">
        <v>-81657</v>
      </c>
      <c r="F28" s="5" t="n">
        <v>-81657</v>
      </c>
    </row>
    <row r="29" spans="1:6">
      <c r="A29" s="4" t="s">
        <v>91</v>
      </c>
      <c r="E29" s="5" t="n">
        <v>5876</v>
      </c>
      <c r="F29" s="5" t="n">
        <v>5876</v>
      </c>
    </row>
    <row r="30" spans="1:6">
      <c r="A30" s="4" t="s">
        <v>127</v>
      </c>
      <c r="B30" s="7" t="n">
        <v>46</v>
      </c>
      <c r="C30" s="5" t="n">
        <v>456696</v>
      </c>
      <c r="D30" s="5" t="n">
        <v>-4600</v>
      </c>
      <c r="E30" s="5" t="n">
        <v>-554686</v>
      </c>
      <c r="F30" s="7" t="n">
        <v>-102544</v>
      </c>
    </row>
    <row r="31" spans="1:6">
      <c r="A31" s="4" t="s">
        <v>128</v>
      </c>
      <c r="B31" s="5" t="n">
        <v>45960799</v>
      </c>
      <c r="F31" s="5" t="n">
        <v>45960799</v>
      </c>
    </row>
    <row r="32" spans="1:6">
      <c r="A32" s="3" t="s">
        <v>113</v>
      </c>
    </row>
    <row r="33" spans="1:6">
      <c r="A33" s="4" t="s">
        <v>129</v>
      </c>
      <c r="E33" s="5" t="n">
        <v>14455</v>
      </c>
      <c r="F33" s="7" t="n">
        <v>14455</v>
      </c>
    </row>
    <row r="34" spans="1:6">
      <c r="A34" s="4" t="s">
        <v>115</v>
      </c>
      <c r="B34" s="5" t="n">
        <v>-24973</v>
      </c>
    </row>
    <row r="35" spans="1:6">
      <c r="A35" s="4" t="s">
        <v>116</v>
      </c>
      <c r="C35" s="5" t="n">
        <v>19431</v>
      </c>
      <c r="F35" s="5" t="n">
        <v>19431</v>
      </c>
    </row>
    <row r="36" spans="1:6">
      <c r="A36" s="4" t="s">
        <v>117</v>
      </c>
      <c r="D36" s="5" t="n">
        <v>-6328</v>
      </c>
      <c r="F36" s="5" t="n">
        <v>-6328</v>
      </c>
    </row>
    <row r="37" spans="1:6">
      <c r="A37" s="4" t="s">
        <v>118</v>
      </c>
      <c r="B37" s="5" t="n">
        <v>496228</v>
      </c>
    </row>
    <row r="38" spans="1:6">
      <c r="A38" s="4" t="s">
        <v>119</v>
      </c>
      <c r="C38" s="5" t="n">
        <v>1768</v>
      </c>
      <c r="F38" s="5" t="n">
        <v>1768</v>
      </c>
    </row>
    <row r="39" spans="1:6">
      <c r="A39" s="4" t="s">
        <v>120</v>
      </c>
      <c r="B39" s="5" t="n">
        <v>52440</v>
      </c>
    </row>
    <row r="40" spans="1:6">
      <c r="A40" s="4" t="s">
        <v>121</v>
      </c>
      <c r="C40" s="5" t="n">
        <v>-6564</v>
      </c>
      <c r="F40" s="5" t="n">
        <v>-6564</v>
      </c>
    </row>
    <row r="41" spans="1:6">
      <c r="A41" s="4" t="s">
        <v>122</v>
      </c>
      <c r="B41" s="5" t="n">
        <v>-147995</v>
      </c>
    </row>
    <row r="42" spans="1:6">
      <c r="A42" s="4" t="s">
        <v>123</v>
      </c>
      <c r="E42" s="5" t="n">
        <v>-97887</v>
      </c>
      <c r="F42" s="5" t="n">
        <v>-97887</v>
      </c>
    </row>
    <row r="43" spans="1:6">
      <c r="A43" s="4" t="s">
        <v>91</v>
      </c>
      <c r="E43" s="5" t="n">
        <v>28667</v>
      </c>
      <c r="F43" s="5" t="n">
        <v>28667</v>
      </c>
    </row>
    <row r="44" spans="1:6">
      <c r="A44" s="4" t="s">
        <v>130</v>
      </c>
      <c r="B44" s="7" t="n">
        <v>46</v>
      </c>
      <c r="C44" s="7" t="n">
        <v>471331</v>
      </c>
      <c r="D44" s="7" t="n">
        <v>-10928</v>
      </c>
      <c r="E44" s="7" t="n">
        <v>-609451</v>
      </c>
      <c r="F44" s="7" t="n">
        <v>-149002</v>
      </c>
    </row>
    <row r="45" spans="1:6">
      <c r="A45" s="4" t="s">
        <v>131</v>
      </c>
      <c r="B45" s="5" t="n">
        <v>46336499</v>
      </c>
      <c r="F45" s="5" t="n">
        <v>463364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7</v>
      </c>
    </row>
    <row r="3" spans="1:4">
      <c r="A3" s="3" t="s">
        <v>177</v>
      </c>
    </row>
    <row r="4" spans="1:4">
      <c r="A4" s="4" t="s">
        <v>501</v>
      </c>
      <c r="B4" s="6" t="n">
        <v>0.8</v>
      </c>
      <c r="C4" s="6" t="n">
        <v>0.7</v>
      </c>
      <c r="D4" s="6"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43"/>
    <col customWidth="1" max="3" min="3" width="30"/>
  </cols>
  <sheetData>
    <row r="1" spans="1:3">
      <c r="A1" s="1" t="s">
        <v>502</v>
      </c>
      <c r="B1" s="2" t="s">
        <v>1</v>
      </c>
    </row>
    <row r="2" spans="1:3">
      <c r="B2" s="2" t="s">
        <v>503</v>
      </c>
      <c r="C2" s="2" t="s">
        <v>504</v>
      </c>
    </row>
    <row r="3" spans="1:3">
      <c r="A3" s="3" t="s">
        <v>56</v>
      </c>
    </row>
    <row r="4" spans="1:3">
      <c r="A4" s="4" t="s">
        <v>505</v>
      </c>
      <c r="B4" s="5" t="n">
        <v>75000000</v>
      </c>
      <c r="C4" s="5" t="n">
        <v>75000000</v>
      </c>
    </row>
    <row r="5" spans="1:3">
      <c r="A5" s="4" t="s">
        <v>506</v>
      </c>
      <c r="B5" s="8" t="n">
        <v>0.001</v>
      </c>
      <c r="C5" s="8" t="n">
        <v>0.001</v>
      </c>
    </row>
    <row r="6" spans="1:3">
      <c r="A6" s="4" t="s">
        <v>507</v>
      </c>
      <c r="B6" s="5" t="n">
        <v>10000</v>
      </c>
    </row>
    <row r="7" spans="1:3">
      <c r="A7" s="4" t="s">
        <v>508</v>
      </c>
      <c r="B7" s="8" t="n">
        <v>0.001</v>
      </c>
    </row>
    <row r="8" spans="1:3">
      <c r="A8" s="4" t="s">
        <v>509</v>
      </c>
      <c r="B8"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77</v>
      </c>
    </row>
    <row r="3" spans="1:4">
      <c r="A3" s="3" t="s">
        <v>56</v>
      </c>
    </row>
    <row r="4" spans="1:4">
      <c r="A4" s="4" t="s">
        <v>511</v>
      </c>
      <c r="B4" s="7" t="n">
        <v>50</v>
      </c>
    </row>
    <row r="5" spans="1:4">
      <c r="A5" s="4" t="s">
        <v>512</v>
      </c>
      <c r="B5" s="6" t="n">
        <v>34.9</v>
      </c>
    </row>
    <row r="6" spans="1:4">
      <c r="A6" s="4" t="s">
        <v>513</v>
      </c>
      <c r="B6" s="11" t="n">
        <v>0.1</v>
      </c>
      <c r="C6" s="11" t="n">
        <v>0.1</v>
      </c>
      <c r="D6" s="11" t="n">
        <v>0.1</v>
      </c>
    </row>
    <row r="7" spans="1:4">
      <c r="A7" s="4" t="s">
        <v>514</v>
      </c>
      <c r="B7" s="6" t="n">
        <v>6.6</v>
      </c>
      <c r="C7" s="6" t="n">
        <v>1.8</v>
      </c>
      <c r="D7" s="6" t="n">
        <v>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5</v>
      </c>
      <c r="B1" s="2" t="s">
        <v>362</v>
      </c>
      <c r="C1" s="2" t="s">
        <v>1</v>
      </c>
    </row>
    <row r="2" spans="1:5">
      <c r="B2" s="2" t="s">
        <v>516</v>
      </c>
      <c r="C2" s="2" t="s">
        <v>2</v>
      </c>
      <c r="D2" s="2" t="s">
        <v>30</v>
      </c>
      <c r="E2" s="2" t="s">
        <v>77</v>
      </c>
    </row>
    <row r="3" spans="1:5">
      <c r="A3" s="4" t="s">
        <v>336</v>
      </c>
    </row>
    <row r="4" spans="1:5">
      <c r="A4" s="3" t="s">
        <v>517</v>
      </c>
    </row>
    <row r="5" spans="1:5">
      <c r="A5" s="4" t="s">
        <v>518</v>
      </c>
      <c r="C5" s="4" t="s">
        <v>519</v>
      </c>
    </row>
    <row r="6" spans="1:5">
      <c r="A6" s="4" t="s">
        <v>520</v>
      </c>
      <c r="C6" s="4" t="s">
        <v>332</v>
      </c>
    </row>
    <row r="7" spans="1:5">
      <c r="A7" s="4" t="s">
        <v>521</v>
      </c>
      <c r="C7" s="4" t="s">
        <v>522</v>
      </c>
    </row>
    <row r="8" spans="1:5">
      <c r="A8" s="4" t="s">
        <v>340</v>
      </c>
    </row>
    <row r="9" spans="1:5">
      <c r="A9" s="3" t="s">
        <v>517</v>
      </c>
    </row>
    <row r="10" spans="1:5">
      <c r="A10" s="4" t="s">
        <v>523</v>
      </c>
      <c r="C10" s="5" t="n">
        <v>496228</v>
      </c>
      <c r="D10" s="5" t="n">
        <v>500000</v>
      </c>
      <c r="E10" s="5" t="n">
        <v>400000</v>
      </c>
    </row>
    <row r="11" spans="1:5">
      <c r="A11" s="4" t="s">
        <v>524</v>
      </c>
    </row>
    <row r="12" spans="1:5">
      <c r="A12" s="3" t="s">
        <v>517</v>
      </c>
    </row>
    <row r="13" spans="1:5">
      <c r="A13" s="4" t="s">
        <v>518</v>
      </c>
      <c r="C13" s="4" t="s">
        <v>320</v>
      </c>
    </row>
    <row r="14" spans="1:5">
      <c r="A14" s="4" t="s">
        <v>525</v>
      </c>
    </row>
    <row r="15" spans="1:5">
      <c r="A15" s="3" t="s">
        <v>517</v>
      </c>
    </row>
    <row r="16" spans="1:5">
      <c r="A16" s="4" t="s">
        <v>518</v>
      </c>
      <c r="C16" s="4" t="s">
        <v>519</v>
      </c>
    </row>
    <row r="17" spans="1:5">
      <c r="A17" s="4" t="s">
        <v>526</v>
      </c>
    </row>
    <row r="18" spans="1:5">
      <c r="A18" s="3" t="s">
        <v>517</v>
      </c>
    </row>
    <row r="19" spans="1:5">
      <c r="A19" s="4" t="s">
        <v>523</v>
      </c>
      <c r="B19" s="5" t="n">
        <v>73450</v>
      </c>
    </row>
    <row r="20" spans="1:5">
      <c r="A20" s="4" t="s">
        <v>527</v>
      </c>
    </row>
    <row r="21" spans="1:5">
      <c r="A21" s="3" t="s">
        <v>517</v>
      </c>
    </row>
    <row r="22" spans="1:5">
      <c r="A22" s="4" t="s">
        <v>528</v>
      </c>
      <c r="C22" s="5" t="n">
        <v>48100</v>
      </c>
      <c r="D22" s="5" t="n">
        <v>48100</v>
      </c>
    </row>
    <row r="23" spans="1:5">
      <c r="A23" s="4" t="s">
        <v>529</v>
      </c>
    </row>
    <row r="24" spans="1:5">
      <c r="A24" s="3" t="s">
        <v>517</v>
      </c>
    </row>
    <row r="25" spans="1:5">
      <c r="A25" s="4" t="s">
        <v>528</v>
      </c>
      <c r="C25" s="5" t="n">
        <v>210000</v>
      </c>
      <c r="D25" s="5" t="n">
        <v>21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530</v>
      </c>
      <c r="B1" s="2" t="s">
        <v>1</v>
      </c>
    </row>
    <row r="2" spans="1:4">
      <c r="B2" s="2" t="s">
        <v>2</v>
      </c>
      <c r="C2" s="2" t="s">
        <v>30</v>
      </c>
      <c r="D2" s="2" t="s">
        <v>77</v>
      </c>
    </row>
    <row r="3" spans="1:4">
      <c r="A3" s="3" t="s">
        <v>517</v>
      </c>
    </row>
    <row r="4" spans="1:4">
      <c r="A4" s="4" t="s">
        <v>531</v>
      </c>
      <c r="B4" s="9" t="n">
        <v>8.449999999999999</v>
      </c>
      <c r="C4" s="9" t="n">
        <v>7.06</v>
      </c>
      <c r="D4" s="9" t="n">
        <v>6.23</v>
      </c>
    </row>
    <row r="5" spans="1:4">
      <c r="A5" s="3" t="s">
        <v>532</v>
      </c>
    </row>
    <row r="6" spans="1:4">
      <c r="A6" s="4" t="s">
        <v>533</v>
      </c>
      <c r="B6" s="4" t="s">
        <v>534</v>
      </c>
      <c r="C6" s="4" t="s">
        <v>535</v>
      </c>
      <c r="D6" s="4" t="s">
        <v>536</v>
      </c>
    </row>
    <row r="7" spans="1:4">
      <c r="A7" s="4" t="s">
        <v>537</v>
      </c>
      <c r="B7" s="4" t="s">
        <v>538</v>
      </c>
      <c r="C7" s="4" t="s">
        <v>539</v>
      </c>
      <c r="D7" s="4" t="s">
        <v>540</v>
      </c>
    </row>
    <row r="8" spans="1:4">
      <c r="A8" s="4" t="s">
        <v>541</v>
      </c>
      <c r="B8" s="4" t="s">
        <v>542</v>
      </c>
      <c r="C8" s="4" t="s">
        <v>543</v>
      </c>
      <c r="D8" s="4" t="s">
        <v>544</v>
      </c>
    </row>
    <row r="9" spans="1:4">
      <c r="A9" s="4" t="s">
        <v>545</v>
      </c>
      <c r="B9" s="4" t="s">
        <v>546</v>
      </c>
      <c r="C9" s="4" t="s">
        <v>547</v>
      </c>
      <c r="D9" s="4" t="s">
        <v>5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9</v>
      </c>
      <c r="B1" s="2" t="s">
        <v>1</v>
      </c>
    </row>
    <row r="2" spans="1:4">
      <c r="B2" s="2" t="s">
        <v>2</v>
      </c>
      <c r="C2" s="2" t="s">
        <v>30</v>
      </c>
      <c r="D2" s="2" t="s">
        <v>77</v>
      </c>
    </row>
    <row r="3" spans="1:4">
      <c r="A3" s="3" t="s">
        <v>550</v>
      </c>
    </row>
    <row r="4" spans="1:4">
      <c r="A4" s="4" t="s">
        <v>551</v>
      </c>
      <c r="B4" s="7" t="n">
        <v>1768</v>
      </c>
      <c r="C4" s="7" t="n">
        <v>1222</v>
      </c>
      <c r="D4" s="7" t="n">
        <v>1220</v>
      </c>
    </row>
    <row r="5" spans="1:4">
      <c r="A5" s="4" t="s">
        <v>336</v>
      </c>
    </row>
    <row r="6" spans="1:4">
      <c r="A6" s="3" t="s">
        <v>552</v>
      </c>
    </row>
    <row r="7" spans="1:4">
      <c r="A7" s="4" t="s">
        <v>553</v>
      </c>
      <c r="B7" s="5" t="n">
        <v>189929</v>
      </c>
    </row>
    <row r="8" spans="1:4">
      <c r="A8" s="4" t="s">
        <v>523</v>
      </c>
      <c r="B8" s="5" t="n">
        <v>77592</v>
      </c>
    </row>
    <row r="9" spans="1:4">
      <c r="A9" s="4" t="s">
        <v>554</v>
      </c>
      <c r="B9" s="5" t="n">
        <v>-46534</v>
      </c>
    </row>
    <row r="10" spans="1:4">
      <c r="A10" s="4" t="s">
        <v>555</v>
      </c>
      <c r="B10" s="5" t="n">
        <v>-52440</v>
      </c>
    </row>
    <row r="11" spans="1:4">
      <c r="A11" s="4" t="s">
        <v>556</v>
      </c>
      <c r="B11" s="5" t="n">
        <v>168547</v>
      </c>
      <c r="C11" s="5" t="n">
        <v>189929</v>
      </c>
    </row>
    <row r="12" spans="1:4">
      <c r="A12" s="4" t="s">
        <v>557</v>
      </c>
      <c r="B12" s="5" t="n">
        <v>96552</v>
      </c>
    </row>
    <row r="13" spans="1:4">
      <c r="A13" s="4" t="s">
        <v>558</v>
      </c>
      <c r="B13" s="5" t="n">
        <v>148887</v>
      </c>
    </row>
    <row r="14" spans="1:4">
      <c r="A14" s="3" t="s">
        <v>559</v>
      </c>
    </row>
    <row r="15" spans="1:4">
      <c r="A15" s="4" t="s">
        <v>560</v>
      </c>
      <c r="B15" s="9" t="n">
        <v>36.37</v>
      </c>
    </row>
    <row r="16" spans="1:4">
      <c r="A16" s="4" t="s">
        <v>561</v>
      </c>
      <c r="B16" s="10" t="n">
        <v>49.59</v>
      </c>
    </row>
    <row r="17" spans="1:4">
      <c r="A17" s="4" t="s">
        <v>562</v>
      </c>
      <c r="B17" s="10" t="n">
        <v>44.59</v>
      </c>
    </row>
    <row r="18" spans="1:4">
      <c r="A18" s="4" t="s">
        <v>563</v>
      </c>
      <c r="B18" s="10" t="n">
        <v>33.72</v>
      </c>
    </row>
    <row r="19" spans="1:4">
      <c r="A19" s="4" t="s">
        <v>564</v>
      </c>
      <c r="B19" s="10" t="n">
        <v>41.01</v>
      </c>
      <c r="C19" s="9" t="n">
        <v>36.37</v>
      </c>
    </row>
    <row r="20" spans="1:4">
      <c r="A20" s="4" t="s">
        <v>565</v>
      </c>
      <c r="B20" s="10" t="n">
        <v>36.5</v>
      </c>
    </row>
    <row r="21" spans="1:4">
      <c r="A21" s="4" t="s">
        <v>566</v>
      </c>
      <c r="B21" s="9" t="n">
        <v>40.04</v>
      </c>
    </row>
    <row r="22" spans="1:4">
      <c r="A22" s="3" t="s">
        <v>550</v>
      </c>
    </row>
    <row r="23" spans="1:4">
      <c r="A23" s="4" t="s">
        <v>567</v>
      </c>
      <c r="B23" s="7" t="n">
        <v>900</v>
      </c>
    </row>
    <row r="24" spans="1:4">
      <c r="A24" s="4" t="s">
        <v>551</v>
      </c>
      <c r="B24" s="5" t="n">
        <v>1800</v>
      </c>
    </row>
    <row r="25" spans="1:4">
      <c r="A25" s="4" t="s">
        <v>568</v>
      </c>
      <c r="B25" s="7" t="n">
        <v>1100</v>
      </c>
    </row>
    <row r="26" spans="1:4">
      <c r="A26" s="4" t="s">
        <v>569</v>
      </c>
      <c r="B26" s="4" t="s">
        <v>570</v>
      </c>
    </row>
    <row r="27" spans="1:4">
      <c r="A27" s="4" t="s">
        <v>571</v>
      </c>
      <c r="B27" s="7" t="n">
        <v>900</v>
      </c>
    </row>
    <row r="28" spans="1:4">
      <c r="A28" s="4" t="s">
        <v>572</v>
      </c>
      <c r="B28" s="4" t="s">
        <v>573</v>
      </c>
    </row>
    <row r="29" spans="1:4">
      <c r="A29" s="4" t="s">
        <v>574</v>
      </c>
      <c r="B29" s="7" t="n">
        <v>1000</v>
      </c>
    </row>
    <row r="30" spans="1:4">
      <c r="A30" s="4" t="s">
        <v>575</v>
      </c>
      <c r="B30" s="4" t="s">
        <v>5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7</v>
      </c>
    </row>
    <row r="3" spans="1:4">
      <c r="A3" s="3" t="s">
        <v>578</v>
      </c>
    </row>
    <row r="4" spans="1:4">
      <c r="A4" s="4" t="s">
        <v>579</v>
      </c>
      <c r="B4" s="5" t="n">
        <v>1112151</v>
      </c>
    </row>
    <row r="5" spans="1:4">
      <c r="A5" s="4" t="s">
        <v>523</v>
      </c>
      <c r="B5" s="5" t="n">
        <v>496228</v>
      </c>
      <c r="C5" s="5" t="n">
        <v>500000</v>
      </c>
      <c r="D5" s="5" t="n">
        <v>400000</v>
      </c>
    </row>
    <row r="6" spans="1:4">
      <c r="A6" s="4" t="s">
        <v>580</v>
      </c>
      <c r="B6" s="5" t="n">
        <v>-395820</v>
      </c>
    </row>
    <row r="7" spans="1:4">
      <c r="A7" s="4" t="s">
        <v>581</v>
      </c>
      <c r="B7" s="5" t="n">
        <v>-24973</v>
      </c>
    </row>
    <row r="8" spans="1:4">
      <c r="A8" s="4" t="s">
        <v>582</v>
      </c>
      <c r="B8" s="5" t="n">
        <v>1187586</v>
      </c>
      <c r="C8" s="5" t="n">
        <v>1112151</v>
      </c>
    </row>
    <row r="9" spans="1:4">
      <c r="A9" s="3" t="s">
        <v>583</v>
      </c>
    </row>
    <row r="10" spans="1:4">
      <c r="A10" s="4" t="s">
        <v>584</v>
      </c>
      <c r="B10" s="9" t="n">
        <v>38.11</v>
      </c>
    </row>
    <row r="11" spans="1:4">
      <c r="A11" s="4" t="s">
        <v>561</v>
      </c>
      <c r="B11" s="10" t="n">
        <v>44.02</v>
      </c>
      <c r="C11" s="9" t="n">
        <v>40.52</v>
      </c>
      <c r="D11" s="9" t="n">
        <v>38.87</v>
      </c>
    </row>
    <row r="12" spans="1:4">
      <c r="A12" s="4" t="s">
        <v>585</v>
      </c>
      <c r="B12" s="10" t="n">
        <v>36.19</v>
      </c>
    </row>
    <row r="13" spans="1:4">
      <c r="A13" s="4" t="s">
        <v>586</v>
      </c>
      <c r="B13" s="10" t="n">
        <v>43.11</v>
      </c>
    </row>
    <row r="14" spans="1:4">
      <c r="A14" s="4" t="s">
        <v>587</v>
      </c>
      <c r="B14" s="9" t="n">
        <v>41.12</v>
      </c>
      <c r="C14" s="9" t="n">
        <v>38.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88</v>
      </c>
      <c r="B1" s="2" t="s">
        <v>1</v>
      </c>
    </row>
    <row r="2" spans="1:4">
      <c r="B2" s="2" t="s">
        <v>2</v>
      </c>
      <c r="C2" s="2" t="s">
        <v>30</v>
      </c>
      <c r="D2" s="2" t="s">
        <v>77</v>
      </c>
    </row>
    <row r="3" spans="1:4">
      <c r="A3" s="3" t="s">
        <v>589</v>
      </c>
    </row>
    <row r="4" spans="1:4">
      <c r="A4" s="4" t="s">
        <v>102</v>
      </c>
      <c r="B4" s="7" t="n">
        <v>17708</v>
      </c>
      <c r="C4" s="7" t="n">
        <v>13290</v>
      </c>
      <c r="D4" s="7" t="n">
        <v>10735</v>
      </c>
    </row>
    <row r="5" spans="1:4">
      <c r="A5" s="4" t="s">
        <v>590</v>
      </c>
      <c r="B5" s="5" t="n">
        <v>1800</v>
      </c>
      <c r="C5" s="5" t="n">
        <v>2500</v>
      </c>
      <c r="D5" s="5" t="n">
        <v>2800</v>
      </c>
    </row>
    <row r="6" spans="1:4">
      <c r="A6" s="4" t="s">
        <v>591</v>
      </c>
      <c r="B6" s="5" t="n">
        <v>1700</v>
      </c>
      <c r="C6" s="7" t="n">
        <v>1200</v>
      </c>
      <c r="D6" s="7" t="n">
        <v>1200</v>
      </c>
    </row>
    <row r="7" spans="1:4">
      <c r="A7" s="4" t="s">
        <v>592</v>
      </c>
      <c r="B7" s="7" t="n">
        <v>27300</v>
      </c>
    </row>
    <row r="8" spans="1:4">
      <c r="A8" s="4" t="s">
        <v>593</v>
      </c>
      <c r="B8" s="4" t="s">
        <v>594</v>
      </c>
    </row>
    <row r="9" spans="1:4">
      <c r="A9" s="4" t="s">
        <v>340</v>
      </c>
    </row>
    <row r="10" spans="1:4">
      <c r="A10" s="3" t="s">
        <v>589</v>
      </c>
    </row>
    <row r="11" spans="1:4">
      <c r="A11" s="4" t="s">
        <v>561</v>
      </c>
      <c r="B11" s="9" t="n">
        <v>44.02</v>
      </c>
      <c r="C11" s="9" t="n">
        <v>40.52</v>
      </c>
      <c r="D11" s="9" t="n">
        <v>38.87</v>
      </c>
    </row>
    <row r="12" spans="1:4">
      <c r="A12" s="4" t="s">
        <v>523</v>
      </c>
      <c r="B12" s="5" t="n">
        <v>496228</v>
      </c>
      <c r="C12" s="5" t="n">
        <v>500000</v>
      </c>
      <c r="D12" s="5" t="n">
        <v>400000</v>
      </c>
    </row>
    <row r="13" spans="1:4">
      <c r="A13" s="4" t="s">
        <v>595</v>
      </c>
      <c r="B13" s="7" t="n">
        <v>19100</v>
      </c>
      <c r="C13" s="7" t="n">
        <v>12600</v>
      </c>
      <c r="D13" s="7" t="n">
        <v>1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96</v>
      </c>
      <c r="B1" s="2" t="s">
        <v>362</v>
      </c>
      <c r="C1" s="2" t="s">
        <v>1</v>
      </c>
    </row>
    <row r="2" spans="1:5">
      <c r="B2" s="2" t="s">
        <v>597</v>
      </c>
      <c r="C2" s="2" t="s">
        <v>2</v>
      </c>
      <c r="D2" s="2" t="s">
        <v>30</v>
      </c>
      <c r="E2" s="2" t="s">
        <v>77</v>
      </c>
    </row>
    <row r="3" spans="1:5">
      <c r="A3" s="3" t="s">
        <v>598</v>
      </c>
    </row>
    <row r="4" spans="1:5">
      <c r="A4" s="4" t="s">
        <v>599</v>
      </c>
      <c r="C4" s="7" t="n">
        <v>1</v>
      </c>
    </row>
    <row r="5" spans="1:5">
      <c r="A5" s="4" t="s">
        <v>600</v>
      </c>
      <c r="B5" s="4" t="s">
        <v>324</v>
      </c>
    </row>
    <row r="6" spans="1:5">
      <c r="A6" s="4" t="s">
        <v>601</v>
      </c>
      <c r="B6" s="4" t="s">
        <v>602</v>
      </c>
    </row>
    <row r="7" spans="1:5">
      <c r="A7" s="4" t="s">
        <v>603</v>
      </c>
      <c r="C7" s="6" t="n">
        <v>1.7</v>
      </c>
      <c r="D7" s="6" t="n">
        <v>1.6</v>
      </c>
      <c r="E7" s="6" t="n">
        <v>1.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04</v>
      </c>
      <c r="B1" s="2" t="s">
        <v>276</v>
      </c>
      <c r="J1" s="2" t="s">
        <v>1</v>
      </c>
    </row>
    <row r="2" spans="1:12">
      <c r="B2" s="2" t="s">
        <v>308</v>
      </c>
      <c r="C2" s="2" t="s">
        <v>605</v>
      </c>
      <c r="D2" s="2" t="s">
        <v>606</v>
      </c>
      <c r="E2" s="2" t="s">
        <v>607</v>
      </c>
      <c r="F2" s="2" t="s">
        <v>364</v>
      </c>
      <c r="G2" s="2" t="s">
        <v>608</v>
      </c>
      <c r="H2" s="2" t="s">
        <v>609</v>
      </c>
      <c r="I2" s="2" t="s">
        <v>610</v>
      </c>
      <c r="J2" s="2" t="s">
        <v>611</v>
      </c>
      <c r="K2" s="2" t="s">
        <v>364</v>
      </c>
      <c r="L2" s="2" t="s">
        <v>465</v>
      </c>
    </row>
    <row r="3" spans="1:12">
      <c r="A3" s="3" t="s">
        <v>612</v>
      </c>
    </row>
    <row r="4" spans="1:12">
      <c r="A4" s="4" t="s">
        <v>613</v>
      </c>
      <c r="J4" s="5" t="n">
        <v>1</v>
      </c>
    </row>
    <row r="5" spans="1:12">
      <c r="A5" s="4" t="s">
        <v>614</v>
      </c>
      <c r="B5" s="7" t="n">
        <v>132049</v>
      </c>
      <c r="C5" s="7" t="n">
        <v>130139</v>
      </c>
      <c r="D5" s="7" t="n">
        <v>129296</v>
      </c>
      <c r="E5" s="7" t="n">
        <v>128706</v>
      </c>
      <c r="F5" s="7" t="n">
        <v>125226</v>
      </c>
      <c r="G5" s="7" t="n">
        <v>122969</v>
      </c>
      <c r="H5" s="7" t="n">
        <v>119777</v>
      </c>
      <c r="I5" s="7" t="n">
        <v>117203</v>
      </c>
      <c r="J5" s="7" t="n">
        <v>520193</v>
      </c>
      <c r="K5" s="7" t="n">
        <v>485175</v>
      </c>
      <c r="L5" s="7" t="n">
        <v>446900</v>
      </c>
    </row>
    <row r="6" spans="1:12">
      <c r="A6" s="4" t="s">
        <v>615</v>
      </c>
      <c r="B6" s="5" t="n">
        <v>375345</v>
      </c>
      <c r="F6" s="5" t="n">
        <v>381306</v>
      </c>
      <c r="J6" s="5" t="n">
        <v>375345</v>
      </c>
      <c r="K6" s="5" t="n">
        <v>381306</v>
      </c>
    </row>
    <row r="7" spans="1:12">
      <c r="A7" s="4" t="s">
        <v>616</v>
      </c>
    </row>
    <row r="8" spans="1:12">
      <c r="A8" s="3" t="s">
        <v>612</v>
      </c>
    </row>
    <row r="9" spans="1:12">
      <c r="A9" s="4" t="s">
        <v>614</v>
      </c>
      <c r="J9" s="5" t="n">
        <v>374555</v>
      </c>
      <c r="K9" s="5" t="n">
        <v>346445</v>
      </c>
      <c r="L9" s="5" t="n">
        <v>323602</v>
      </c>
    </row>
    <row r="10" spans="1:12">
      <c r="A10" s="4" t="s">
        <v>617</v>
      </c>
    </row>
    <row r="11" spans="1:12">
      <c r="A11" s="3" t="s">
        <v>612</v>
      </c>
    </row>
    <row r="12" spans="1:12">
      <c r="A12" s="4" t="s">
        <v>614</v>
      </c>
      <c r="J12" s="5" t="n">
        <v>145004</v>
      </c>
      <c r="K12" s="5" t="n">
        <v>137892</v>
      </c>
      <c r="L12" s="5" t="n">
        <v>122337</v>
      </c>
    </row>
    <row r="13" spans="1:12">
      <c r="A13" s="4" t="s">
        <v>618</v>
      </c>
    </row>
    <row r="14" spans="1:12">
      <c r="A14" s="3" t="s">
        <v>612</v>
      </c>
    </row>
    <row r="15" spans="1:12">
      <c r="A15" s="4" t="s">
        <v>614</v>
      </c>
      <c r="J15" s="5" t="n">
        <v>634</v>
      </c>
      <c r="K15" s="5" t="n">
        <v>838</v>
      </c>
      <c r="L15" s="5" t="n">
        <v>961</v>
      </c>
    </row>
    <row r="16" spans="1:12">
      <c r="A16" s="4" t="s">
        <v>619</v>
      </c>
    </row>
    <row r="17" spans="1:12">
      <c r="A17" s="3" t="s">
        <v>612</v>
      </c>
    </row>
    <row r="18" spans="1:12">
      <c r="A18" s="4" t="s">
        <v>614</v>
      </c>
      <c r="J18" s="5" t="n">
        <v>428103</v>
      </c>
      <c r="K18" s="5" t="n">
        <v>402194</v>
      </c>
      <c r="L18" s="5" t="n">
        <v>372810</v>
      </c>
    </row>
    <row r="19" spans="1:12">
      <c r="A19" s="4" t="s">
        <v>615</v>
      </c>
      <c r="B19" s="5" t="n">
        <v>275367</v>
      </c>
      <c r="F19" s="5" t="n">
        <v>282112</v>
      </c>
      <c r="J19" s="5" t="n">
        <v>275367</v>
      </c>
      <c r="K19" s="5" t="n">
        <v>282112</v>
      </c>
    </row>
    <row r="20" spans="1:12">
      <c r="A20" s="4" t="s">
        <v>620</v>
      </c>
    </row>
    <row r="21" spans="1:12">
      <c r="A21" s="3" t="s">
        <v>612</v>
      </c>
    </row>
    <row r="22" spans="1:12">
      <c r="A22" s="4" t="s">
        <v>614</v>
      </c>
      <c r="J22" s="5" t="n">
        <v>299021</v>
      </c>
      <c r="K22" s="5" t="n">
        <v>278714</v>
      </c>
      <c r="L22" s="5" t="n">
        <v>263903</v>
      </c>
    </row>
    <row r="23" spans="1:12">
      <c r="A23" s="4" t="s">
        <v>621</v>
      </c>
    </row>
    <row r="24" spans="1:12">
      <c r="A24" s="3" t="s">
        <v>612</v>
      </c>
    </row>
    <row r="25" spans="1:12">
      <c r="A25" s="4" t="s">
        <v>614</v>
      </c>
      <c r="J25" s="5" t="n">
        <v>128510</v>
      </c>
      <c r="K25" s="5" t="n">
        <v>122683</v>
      </c>
      <c r="L25" s="5" t="n">
        <v>107998</v>
      </c>
    </row>
    <row r="26" spans="1:12">
      <c r="A26" s="4" t="s">
        <v>622</v>
      </c>
    </row>
    <row r="27" spans="1:12">
      <c r="A27" s="3" t="s">
        <v>612</v>
      </c>
    </row>
    <row r="28" spans="1:12">
      <c r="A28" s="4" t="s">
        <v>614</v>
      </c>
      <c r="J28" s="5" t="n">
        <v>572</v>
      </c>
      <c r="K28" s="5" t="n">
        <v>797</v>
      </c>
      <c r="L28" s="5" t="n">
        <v>909</v>
      </c>
    </row>
    <row r="29" spans="1:12">
      <c r="A29" s="4" t="s">
        <v>456</v>
      </c>
    </row>
    <row r="30" spans="1:12">
      <c r="A30" s="3" t="s">
        <v>612</v>
      </c>
    </row>
    <row r="31" spans="1:12">
      <c r="A31" s="4" t="s">
        <v>614</v>
      </c>
      <c r="J31" s="5" t="n">
        <v>88938</v>
      </c>
      <c r="K31" s="5" t="n">
        <v>81496</v>
      </c>
      <c r="L31" s="5" t="n">
        <v>73298</v>
      </c>
    </row>
    <row r="32" spans="1:12">
      <c r="A32" s="4" t="s">
        <v>623</v>
      </c>
    </row>
    <row r="33" spans="1:12">
      <c r="A33" s="3" t="s">
        <v>612</v>
      </c>
    </row>
    <row r="34" spans="1:12">
      <c r="A34" s="4" t="s">
        <v>614</v>
      </c>
      <c r="J34" s="5" t="n">
        <v>72958</v>
      </c>
      <c r="K34" s="5" t="n">
        <v>66588</v>
      </c>
      <c r="L34" s="5" t="n">
        <v>59065</v>
      </c>
    </row>
    <row r="35" spans="1:12">
      <c r="A35" s="4" t="s">
        <v>624</v>
      </c>
    </row>
    <row r="36" spans="1:12">
      <c r="A36" s="3" t="s">
        <v>612</v>
      </c>
    </row>
    <row r="37" spans="1:12">
      <c r="A37" s="4" t="s">
        <v>614</v>
      </c>
      <c r="J37" s="5" t="n">
        <v>15918</v>
      </c>
      <c r="K37" s="5" t="n">
        <v>14867</v>
      </c>
      <c r="L37" s="5" t="n">
        <v>14181</v>
      </c>
    </row>
    <row r="38" spans="1:12">
      <c r="A38" s="4" t="s">
        <v>625</v>
      </c>
    </row>
    <row r="39" spans="1:12">
      <c r="A39" s="3" t="s">
        <v>612</v>
      </c>
    </row>
    <row r="40" spans="1:12">
      <c r="A40" s="4" t="s">
        <v>614</v>
      </c>
      <c r="J40" s="5" t="n">
        <v>62</v>
      </c>
      <c r="K40" s="5" t="n">
        <v>41</v>
      </c>
      <c r="L40" s="5" t="n">
        <v>52</v>
      </c>
    </row>
    <row r="41" spans="1:12">
      <c r="A41" s="4" t="s">
        <v>626</v>
      </c>
    </row>
    <row r="42" spans="1:12">
      <c r="A42" s="3" t="s">
        <v>612</v>
      </c>
    </row>
    <row r="43" spans="1:12">
      <c r="A43" s="4" t="s">
        <v>615</v>
      </c>
      <c r="B43" s="7" t="n">
        <v>99978</v>
      </c>
      <c r="F43" s="7" t="n">
        <v>99194</v>
      </c>
      <c r="J43" s="5" t="n">
        <v>99978</v>
      </c>
      <c r="K43" s="5" t="n">
        <v>99194</v>
      </c>
    </row>
    <row r="44" spans="1:12">
      <c r="A44" s="4" t="s">
        <v>627</v>
      </c>
    </row>
    <row r="45" spans="1:12">
      <c r="A45" s="3" t="s">
        <v>612</v>
      </c>
    </row>
    <row r="46" spans="1:12">
      <c r="A46" s="4" t="s">
        <v>614</v>
      </c>
      <c r="J46" s="5" t="n">
        <v>3138</v>
      </c>
      <c r="K46" s="5" t="n">
        <v>1485</v>
      </c>
      <c r="L46" s="5" t="n">
        <v>792</v>
      </c>
    </row>
    <row r="47" spans="1:12">
      <c r="A47" s="4" t="s">
        <v>628</v>
      </c>
    </row>
    <row r="48" spans="1:12">
      <c r="A48" s="3" t="s">
        <v>612</v>
      </c>
    </row>
    <row r="49" spans="1:12">
      <c r="A49" s="4" t="s">
        <v>614</v>
      </c>
      <c r="J49" s="5" t="n">
        <v>2562</v>
      </c>
      <c r="K49" s="5" t="n">
        <v>1143</v>
      </c>
      <c r="L49" s="5" t="n">
        <v>634</v>
      </c>
    </row>
    <row r="50" spans="1:12">
      <c r="A50" s="4" t="s">
        <v>629</v>
      </c>
    </row>
    <row r="51" spans="1:12">
      <c r="A51" s="3" t="s">
        <v>612</v>
      </c>
    </row>
    <row r="52" spans="1:12">
      <c r="A52" s="4" t="s">
        <v>614</v>
      </c>
      <c r="J52" s="5" t="n">
        <v>576</v>
      </c>
      <c r="K52" s="7" t="n">
        <v>342</v>
      </c>
      <c r="L52" s="7" t="n">
        <v>158</v>
      </c>
    </row>
    <row r="53" spans="1:12">
      <c r="A53" s="4" t="s">
        <v>630</v>
      </c>
    </row>
    <row r="54" spans="1:12">
      <c r="A54" s="3" t="s">
        <v>612</v>
      </c>
    </row>
    <row r="55" spans="1:12">
      <c r="A55" s="4" t="s">
        <v>614</v>
      </c>
      <c r="J55" s="5" t="n">
        <v>14</v>
      </c>
    </row>
    <row r="56" spans="1:12">
      <c r="A56" s="4" t="s">
        <v>631</v>
      </c>
    </row>
    <row r="57" spans="1:12">
      <c r="A57" s="3" t="s">
        <v>612</v>
      </c>
    </row>
    <row r="58" spans="1:12">
      <c r="A58" s="4" t="s">
        <v>614</v>
      </c>
      <c r="J58" s="7" t="n">
        <v>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7</v>
      </c>
    </row>
    <row r="3" spans="1:4">
      <c r="A3" s="3" t="s">
        <v>133</v>
      </c>
    </row>
    <row r="4" spans="1:4">
      <c r="A4" s="4" t="s">
        <v>91</v>
      </c>
      <c r="B4" s="7" t="n">
        <v>28667</v>
      </c>
      <c r="C4" s="7" t="n">
        <v>5876</v>
      </c>
      <c r="D4" s="7" t="n">
        <v>14929</v>
      </c>
    </row>
    <row r="5" spans="1:4">
      <c r="A5" s="3" t="s">
        <v>134</v>
      </c>
    </row>
    <row r="6" spans="1:4">
      <c r="A6" s="4" t="s">
        <v>82</v>
      </c>
      <c r="B6" s="5" t="n">
        <v>81233</v>
      </c>
      <c r="C6" s="5" t="n">
        <v>75926</v>
      </c>
      <c r="D6" s="5" t="n">
        <v>75235</v>
      </c>
    </row>
    <row r="7" spans="1:4">
      <c r="A7" s="4" t="s">
        <v>135</v>
      </c>
      <c r="B7" s="5" t="n">
        <v>1533</v>
      </c>
      <c r="C7" s="5" t="n">
        <v>1239</v>
      </c>
      <c r="D7" s="5" t="n">
        <v>1105</v>
      </c>
    </row>
    <row r="8" spans="1:4">
      <c r="A8" s="4" t="s">
        <v>136</v>
      </c>
      <c r="B8" s="5" t="n">
        <v>17708</v>
      </c>
      <c r="C8" s="5" t="n">
        <v>13290</v>
      </c>
      <c r="D8" s="5" t="n">
        <v>10735</v>
      </c>
    </row>
    <row r="9" spans="1:4">
      <c r="A9" s="4" t="s">
        <v>85</v>
      </c>
      <c r="D9" s="5" t="n">
        <v>587</v>
      </c>
    </row>
    <row r="10" spans="1:4">
      <c r="A10" s="4" t="s">
        <v>137</v>
      </c>
      <c r="B10" s="5" t="n">
        <v>-1109</v>
      </c>
      <c r="C10" s="5" t="n">
        <v>-4833</v>
      </c>
      <c r="D10" s="5" t="n">
        <v>-7674</v>
      </c>
    </row>
    <row r="11" spans="1:4">
      <c r="A11" s="4" t="s">
        <v>138</v>
      </c>
      <c r="B11" s="5" t="n">
        <v>11117</v>
      </c>
      <c r="C11" s="5" t="n">
        <v>24679</v>
      </c>
      <c r="D11" s="5" t="n">
        <v>9224</v>
      </c>
    </row>
    <row r="12" spans="1:4">
      <c r="A12" s="3" t="s">
        <v>139</v>
      </c>
    </row>
    <row r="13" spans="1:4">
      <c r="A13" s="4" t="s">
        <v>140</v>
      </c>
      <c r="B13" s="5" t="n">
        <v>-3204</v>
      </c>
      <c r="C13" s="5" t="n">
        <v>-4161</v>
      </c>
      <c r="D13" s="5" t="n">
        <v>-3183</v>
      </c>
    </row>
    <row r="14" spans="1:4">
      <c r="A14" s="4" t="s">
        <v>34</v>
      </c>
      <c r="B14" s="5" t="n">
        <v>-438</v>
      </c>
      <c r="C14" s="5" t="n">
        <v>1146</v>
      </c>
      <c r="D14" s="5" t="n">
        <v>-2923</v>
      </c>
    </row>
    <row r="15" spans="1:4">
      <c r="A15" s="4" t="s">
        <v>41</v>
      </c>
      <c r="B15" s="5" t="n">
        <v>-1490</v>
      </c>
      <c r="C15" s="5" t="n">
        <v>1111</v>
      </c>
      <c r="D15" s="5" t="n">
        <v>-336</v>
      </c>
    </row>
    <row r="16" spans="1:4">
      <c r="A16" s="4" t="s">
        <v>141</v>
      </c>
      <c r="B16" s="5" t="n">
        <v>-96</v>
      </c>
      <c r="C16" s="5" t="n">
        <v>-2571</v>
      </c>
      <c r="D16" s="5" t="n">
        <v>10268</v>
      </c>
    </row>
    <row r="17" spans="1:4">
      <c r="A17" s="4" t="s">
        <v>142</v>
      </c>
      <c r="B17" s="5" t="n">
        <v>133921</v>
      </c>
      <c r="C17" s="5" t="n">
        <v>111702</v>
      </c>
      <c r="D17" s="5" t="n">
        <v>107967</v>
      </c>
    </row>
    <row r="18" spans="1:4">
      <c r="A18" s="3" t="s">
        <v>143</v>
      </c>
    </row>
    <row r="19" spans="1:4">
      <c r="A19" s="4" t="s">
        <v>144</v>
      </c>
      <c r="B19" s="5" t="n">
        <v>-49937</v>
      </c>
      <c r="C19" s="5" t="n">
        <v>-45801</v>
      </c>
      <c r="D19" s="5" t="n">
        <v>-45234</v>
      </c>
    </row>
    <row r="20" spans="1:4">
      <c r="A20" s="4" t="s">
        <v>145</v>
      </c>
      <c r="B20" s="5" t="n">
        <v>-49937</v>
      </c>
      <c r="C20" s="5" t="n">
        <v>-45801</v>
      </c>
      <c r="D20" s="5" t="n">
        <v>-45234</v>
      </c>
    </row>
    <row r="21" spans="1:4">
      <c r="A21" s="3" t="s">
        <v>146</v>
      </c>
    </row>
    <row r="22" spans="1:4">
      <c r="A22" s="4" t="s">
        <v>147</v>
      </c>
      <c r="B22" s="5" t="n">
        <v>69861</v>
      </c>
      <c r="D22" s="5" t="n">
        <v>124267</v>
      </c>
    </row>
    <row r="23" spans="1:4">
      <c r="A23" s="4" t="s">
        <v>148</v>
      </c>
      <c r="D23" s="5" t="n">
        <v>-10775</v>
      </c>
    </row>
    <row r="24" spans="1:4">
      <c r="A24" s="4" t="s">
        <v>123</v>
      </c>
      <c r="B24" s="5" t="n">
        <v>-97887</v>
      </c>
      <c r="C24" s="5" t="n">
        <v>-81657</v>
      </c>
      <c r="D24" s="5" t="n">
        <v>-68210</v>
      </c>
    </row>
    <row r="25" spans="1:4">
      <c r="A25" s="4" t="s">
        <v>149</v>
      </c>
      <c r="B25" s="5" t="n">
        <v>-10286</v>
      </c>
      <c r="C25" s="5" t="n">
        <v>-11201</v>
      </c>
      <c r="D25" s="5" t="n">
        <v>-12466</v>
      </c>
    </row>
    <row r="26" spans="1:4">
      <c r="A26" s="4" t="s">
        <v>150</v>
      </c>
      <c r="B26" s="5" t="n">
        <v>-9437</v>
      </c>
      <c r="C26" s="5" t="n">
        <v>-3802</v>
      </c>
      <c r="D26" s="5" t="n">
        <v>-21203</v>
      </c>
    </row>
    <row r="27" spans="1:4">
      <c r="A27" s="4" t="s">
        <v>151</v>
      </c>
      <c r="B27" s="5" t="n">
        <v>-6564</v>
      </c>
      <c r="C27" s="5" t="n">
        <v>-1829</v>
      </c>
      <c r="D27" s="5" t="n">
        <v>-4492</v>
      </c>
    </row>
    <row r="28" spans="1:4">
      <c r="A28" s="4" t="s">
        <v>152</v>
      </c>
      <c r="B28" s="5" t="n">
        <v>1768</v>
      </c>
      <c r="C28" s="5" t="n">
        <v>1222</v>
      </c>
      <c r="D28" s="5" t="n">
        <v>1220</v>
      </c>
    </row>
    <row r="29" spans="1:4">
      <c r="A29" s="4" t="s">
        <v>153</v>
      </c>
      <c r="B29" s="5" t="n">
        <v>-52545</v>
      </c>
      <c r="C29" s="5" t="n">
        <v>-97267</v>
      </c>
      <c r="D29" s="5" t="n">
        <v>8341</v>
      </c>
    </row>
    <row r="30" spans="1:4">
      <c r="A30" s="4" t="s">
        <v>154</v>
      </c>
      <c r="B30" s="5" t="n">
        <v>-2357</v>
      </c>
      <c r="C30" s="5" t="n">
        <v>4058</v>
      </c>
      <c r="D30" s="5" t="n">
        <v>-346</v>
      </c>
    </row>
    <row r="31" spans="1:4">
      <c r="A31" s="4" t="s">
        <v>155</v>
      </c>
      <c r="B31" s="5" t="n">
        <v>29082</v>
      </c>
      <c r="C31" s="5" t="n">
        <v>-27308</v>
      </c>
      <c r="D31" s="5" t="n">
        <v>70728</v>
      </c>
    </row>
    <row r="32" spans="1:4">
      <c r="A32" s="4" t="s">
        <v>156</v>
      </c>
      <c r="B32" s="5" t="n">
        <v>247011</v>
      </c>
      <c r="C32" s="5" t="n">
        <v>274319</v>
      </c>
      <c r="D32" s="5" t="n">
        <v>203591</v>
      </c>
    </row>
    <row r="33" spans="1:4">
      <c r="A33" s="4" t="s">
        <v>157</v>
      </c>
      <c r="B33" s="5" t="n">
        <v>276093</v>
      </c>
      <c r="C33" s="5" t="n">
        <v>247011</v>
      </c>
      <c r="D33" s="5" t="n">
        <v>274319</v>
      </c>
    </row>
    <row r="34" spans="1:4">
      <c r="A34" s="3" t="s">
        <v>158</v>
      </c>
    </row>
    <row r="35" spans="1:4">
      <c r="A35" s="4" t="s">
        <v>159</v>
      </c>
      <c r="B35" s="5" t="n">
        <v>48918</v>
      </c>
      <c r="C35" s="5" t="n">
        <v>47032</v>
      </c>
      <c r="D35" s="5" t="n">
        <v>37125</v>
      </c>
    </row>
    <row r="36" spans="1:4">
      <c r="A36" s="4" t="s">
        <v>160</v>
      </c>
      <c r="B36" s="5" t="n">
        <v>2444</v>
      </c>
      <c r="C36" s="5" t="n">
        <v>441</v>
      </c>
      <c r="D36" s="5" t="n">
        <v>143</v>
      </c>
    </row>
    <row r="37" spans="1:4">
      <c r="A37" s="3" t="s">
        <v>161</v>
      </c>
    </row>
    <row r="38" spans="1:4">
      <c r="A38" s="4" t="s">
        <v>162</v>
      </c>
      <c r="B38" s="5" t="n">
        <v>20050</v>
      </c>
      <c r="C38" s="5" t="n">
        <v>22595</v>
      </c>
      <c r="D38" s="5" t="n">
        <v>18439</v>
      </c>
    </row>
    <row r="39" spans="1:4">
      <c r="A39" s="4" t="s">
        <v>163</v>
      </c>
      <c r="B39" s="5" t="n">
        <v>9925</v>
      </c>
      <c r="C39" s="5" t="n">
        <v>9027</v>
      </c>
      <c r="D39" s="5" t="n">
        <v>5521</v>
      </c>
    </row>
    <row r="40" spans="1:4">
      <c r="A40" s="4" t="s">
        <v>164</v>
      </c>
      <c r="D40" s="5" t="n">
        <v>2110</v>
      </c>
    </row>
    <row r="41" spans="1:4">
      <c r="A41" s="4" t="s">
        <v>165</v>
      </c>
      <c r="B41" s="7" t="n">
        <v>968</v>
      </c>
      <c r="C41" s="7" t="n">
        <v>3861</v>
      </c>
      <c r="D41" s="7" t="n">
        <v>77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276</v>
      </c>
      <c r="J1" s="2" t="s">
        <v>1</v>
      </c>
    </row>
    <row r="2" spans="1:12">
      <c r="B2" s="2" t="s">
        <v>2</v>
      </c>
      <c r="C2" s="2" t="s">
        <v>277</v>
      </c>
      <c r="D2" s="2" t="s">
        <v>4</v>
      </c>
      <c r="E2" s="2" t="s">
        <v>278</v>
      </c>
      <c r="F2" s="2" t="s">
        <v>30</v>
      </c>
      <c r="G2" s="2" t="s">
        <v>279</v>
      </c>
      <c r="H2" s="2" t="s">
        <v>280</v>
      </c>
      <c r="I2" s="2" t="s">
        <v>281</v>
      </c>
      <c r="J2" s="2" t="s">
        <v>2</v>
      </c>
      <c r="K2" s="2" t="s">
        <v>30</v>
      </c>
      <c r="L2" s="2" t="s">
        <v>77</v>
      </c>
    </row>
    <row r="3" spans="1:12">
      <c r="A3" s="3" t="s">
        <v>186</v>
      </c>
    </row>
    <row r="4" spans="1:12">
      <c r="A4" s="4" t="s">
        <v>78</v>
      </c>
      <c r="B4" s="7" t="n">
        <v>132049</v>
      </c>
      <c r="C4" s="7" t="n">
        <v>130139</v>
      </c>
      <c r="D4" s="7" t="n">
        <v>129296</v>
      </c>
      <c r="E4" s="7" t="n">
        <v>128706</v>
      </c>
      <c r="F4" s="7" t="n">
        <v>125226</v>
      </c>
      <c r="G4" s="7" t="n">
        <v>122969</v>
      </c>
      <c r="H4" s="7" t="n">
        <v>119777</v>
      </c>
      <c r="I4" s="7" t="n">
        <v>117203</v>
      </c>
      <c r="J4" s="7" t="n">
        <v>520193</v>
      </c>
      <c r="K4" s="7" t="n">
        <v>485175</v>
      </c>
      <c r="L4" s="7" t="n">
        <v>446900</v>
      </c>
    </row>
    <row r="5" spans="1:12">
      <c r="A5" s="4" t="s">
        <v>633</v>
      </c>
      <c r="B5" s="5" t="n">
        <v>55660</v>
      </c>
      <c r="C5" s="5" t="n">
        <v>54615</v>
      </c>
      <c r="D5" s="5" t="n">
        <v>54379</v>
      </c>
      <c r="E5" s="5" t="n">
        <v>54875</v>
      </c>
      <c r="F5" s="5" t="n">
        <v>53918</v>
      </c>
      <c r="G5" s="5" t="n">
        <v>53584</v>
      </c>
      <c r="H5" s="5" t="n">
        <v>51115</v>
      </c>
      <c r="I5" s="5" t="n">
        <v>50662</v>
      </c>
      <c r="J5" s="5" t="n">
        <v>219526</v>
      </c>
      <c r="K5" s="5" t="n">
        <v>209278</v>
      </c>
      <c r="L5" s="5" t="n">
        <v>194066</v>
      </c>
    </row>
    <row r="6" spans="1:12">
      <c r="A6" s="4" t="s">
        <v>84</v>
      </c>
      <c r="B6" s="5" t="n">
        <v>92</v>
      </c>
      <c r="C6" s="5" t="n">
        <v>416</v>
      </c>
      <c r="D6" s="5" t="n">
        <v>357</v>
      </c>
      <c r="E6" s="5" t="n">
        <v>117</v>
      </c>
      <c r="F6" s="5" t="n">
        <v>319</v>
      </c>
      <c r="G6" s="5" t="n">
        <v>397</v>
      </c>
      <c r="H6" s="5" t="n">
        <v>1023</v>
      </c>
      <c r="I6" s="5" t="n">
        <v>2124</v>
      </c>
      <c r="J6" s="5" t="n">
        <v>982</v>
      </c>
      <c r="K6" s="5" t="n">
        <v>3862</v>
      </c>
      <c r="L6" s="5" t="n">
        <v>7739</v>
      </c>
    </row>
    <row r="7" spans="1:12">
      <c r="A7" s="4" t="s">
        <v>86</v>
      </c>
      <c r="B7" s="5" t="n">
        <v>22311</v>
      </c>
      <c r="C7" s="5" t="n">
        <v>22255</v>
      </c>
      <c r="D7" s="5" t="n">
        <v>21354</v>
      </c>
      <c r="E7" s="5" t="n">
        <v>20637</v>
      </c>
      <c r="F7" s="5" t="n">
        <v>20534</v>
      </c>
      <c r="G7" s="5" t="n">
        <v>17720</v>
      </c>
      <c r="H7" s="5" t="n">
        <v>19000</v>
      </c>
      <c r="I7" s="5" t="n">
        <v>18666</v>
      </c>
      <c r="J7" s="5" t="n">
        <v>86558</v>
      </c>
      <c r="K7" s="5" t="n">
        <v>75918</v>
      </c>
      <c r="L7" s="5" t="n">
        <v>64042</v>
      </c>
    </row>
    <row r="8" spans="1:12">
      <c r="A8" s="4" t="s">
        <v>634</v>
      </c>
      <c r="B8" s="7" t="n">
        <v>7100</v>
      </c>
      <c r="C8" s="7" t="n">
        <v>8231</v>
      </c>
      <c r="D8" s="7" t="n">
        <v>6552</v>
      </c>
      <c r="E8" s="7" t="n">
        <v>6784</v>
      </c>
      <c r="F8" s="7" t="n">
        <v>-6227</v>
      </c>
      <c r="G8" s="7" t="n">
        <v>3650</v>
      </c>
      <c r="H8" s="7" t="n">
        <v>4317</v>
      </c>
      <c r="I8" s="7" t="n">
        <v>4136</v>
      </c>
      <c r="J8" s="7" t="n">
        <v>28667</v>
      </c>
      <c r="K8" s="7" t="n">
        <v>5876</v>
      </c>
      <c r="L8" s="7" t="n">
        <v>14929</v>
      </c>
    </row>
    <row r="9" spans="1:12">
      <c r="A9" s="4" t="s">
        <v>635</v>
      </c>
      <c r="B9" s="9" t="n">
        <v>0.16</v>
      </c>
      <c r="C9" s="9" t="n">
        <v>0.18</v>
      </c>
      <c r="D9" s="9" t="n">
        <v>0.15</v>
      </c>
      <c r="E9" s="9" t="n">
        <v>0.15</v>
      </c>
      <c r="F9" s="9" t="n">
        <v>-0.14</v>
      </c>
      <c r="G9" s="9" t="n">
        <v>0.08</v>
      </c>
      <c r="H9" s="9" t="n">
        <v>0.1</v>
      </c>
      <c r="I9" s="9" t="n">
        <v>0.09</v>
      </c>
    </row>
    <row r="10" spans="1:12">
      <c r="A10" s="4" t="s">
        <v>636</v>
      </c>
      <c r="B10" s="5" t="n">
        <v>45284481</v>
      </c>
      <c r="C10" s="5" t="n">
        <v>45105830</v>
      </c>
      <c r="D10" s="5" t="n">
        <v>45016767</v>
      </c>
      <c r="E10" s="5" t="n">
        <v>44923973</v>
      </c>
      <c r="F10" s="5" t="n">
        <v>44844469</v>
      </c>
      <c r="G10" s="5" t="n">
        <v>44767163</v>
      </c>
      <c r="H10" s="5" t="n">
        <v>44717372</v>
      </c>
      <c r="I10" s="5" t="n">
        <v>44649645</v>
      </c>
      <c r="J10" s="5" t="n">
        <v>45280161</v>
      </c>
      <c r="K10" s="5" t="n">
        <v>44855263</v>
      </c>
      <c r="L10" s="5" t="n">
        <v>44641805</v>
      </c>
    </row>
    <row r="11" spans="1:12">
      <c r="A11" s="4" t="s">
        <v>637</v>
      </c>
      <c r="B11" s="5" t="n">
        <v>45803418</v>
      </c>
      <c r="C11" s="5" t="n">
        <v>45699635</v>
      </c>
      <c r="D11" s="5" t="n">
        <v>45536473</v>
      </c>
      <c r="E11" s="5" t="n">
        <v>45294697</v>
      </c>
      <c r="F11" s="5" t="n">
        <v>44844469</v>
      </c>
      <c r="G11" s="5" t="n">
        <v>45118607</v>
      </c>
      <c r="H11" s="5" t="n">
        <v>44988655</v>
      </c>
      <c r="I11" s="5" t="n">
        <v>44917014</v>
      </c>
      <c r="J11" s="5" t="n">
        <v>45780954</v>
      </c>
      <c r="K11" s="5" t="n">
        <v>45184203</v>
      </c>
      <c r="L11" s="5" t="n">
        <v>4487303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38</v>
      </c>
      <c r="B1" s="2" t="s">
        <v>639</v>
      </c>
      <c r="C1" s="2" t="s">
        <v>640</v>
      </c>
      <c r="D1" s="2" t="s">
        <v>2</v>
      </c>
      <c r="E1" s="2" t="s">
        <v>30</v>
      </c>
      <c r="F1" s="2" t="s">
        <v>77</v>
      </c>
    </row>
    <row r="2" spans="1:6">
      <c r="A2" s="3" t="s">
        <v>641</v>
      </c>
    </row>
    <row r="3" spans="1:6">
      <c r="A3" s="4" t="s">
        <v>123</v>
      </c>
      <c r="D3" s="7" t="n">
        <v>97887</v>
      </c>
      <c r="E3" s="7" t="n">
        <v>81657</v>
      </c>
      <c r="F3" s="7" t="n">
        <v>68210</v>
      </c>
    </row>
    <row r="4" spans="1:6">
      <c r="A4" s="4" t="s">
        <v>642</v>
      </c>
    </row>
    <row r="5" spans="1:6">
      <c r="A5" s="3" t="s">
        <v>641</v>
      </c>
    </row>
    <row r="6" spans="1:6">
      <c r="A6" s="4" t="s">
        <v>643</v>
      </c>
      <c r="C6" s="9" t="n">
        <v>0.58</v>
      </c>
    </row>
    <row r="7" spans="1:6">
      <c r="A7" s="4" t="s">
        <v>123</v>
      </c>
      <c r="B7" s="7" t="n">
        <v>26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7</v>
      </c>
    </row>
    <row r="3" spans="1:4">
      <c r="A3" s="3" t="s">
        <v>645</v>
      </c>
    </row>
    <row r="4" spans="1:4">
      <c r="A4" s="4" t="s">
        <v>274</v>
      </c>
      <c r="B4" s="7" t="n">
        <v>3300</v>
      </c>
      <c r="C4" s="7" t="n">
        <v>3700</v>
      </c>
      <c r="D4" s="7" t="n">
        <v>2800</v>
      </c>
    </row>
    <row r="5" spans="1:4">
      <c r="A5" s="4" t="s">
        <v>646</v>
      </c>
    </row>
    <row r="6" spans="1:4">
      <c r="A6" s="3" t="s">
        <v>645</v>
      </c>
    </row>
    <row r="7" spans="1:4">
      <c r="A7" s="4" t="s">
        <v>647</v>
      </c>
      <c r="B7" s="5" t="n">
        <v>1499</v>
      </c>
      <c r="C7" s="5" t="n">
        <v>1734</v>
      </c>
      <c r="D7" s="5" t="n">
        <v>1757</v>
      </c>
    </row>
    <row r="8" spans="1:4">
      <c r="A8" s="4" t="s">
        <v>648</v>
      </c>
      <c r="B8" s="5" t="n">
        <v>4115</v>
      </c>
      <c r="C8" s="5" t="n">
        <v>4835</v>
      </c>
      <c r="D8" s="5" t="n">
        <v>3840</v>
      </c>
    </row>
    <row r="9" spans="1:4">
      <c r="A9" s="4" t="s">
        <v>649</v>
      </c>
      <c r="B9" s="5" t="n">
        <v>-4351</v>
      </c>
      <c r="C9" s="5" t="n">
        <v>-5070</v>
      </c>
      <c r="D9" s="5" t="n">
        <v>-3863</v>
      </c>
    </row>
    <row r="10" spans="1:4">
      <c r="A10" s="4" t="s">
        <v>650</v>
      </c>
      <c r="B10" s="5" t="n">
        <v>1263</v>
      </c>
      <c r="C10" s="5" t="n">
        <v>1499</v>
      </c>
      <c r="D10" s="5" t="n">
        <v>1734</v>
      </c>
    </row>
    <row r="11" spans="1:4">
      <c r="A11" s="4" t="s">
        <v>651</v>
      </c>
    </row>
    <row r="12" spans="1:4">
      <c r="A12" s="3" t="s">
        <v>645</v>
      </c>
    </row>
    <row r="13" spans="1:4">
      <c r="A13" s="4" t="s">
        <v>647</v>
      </c>
      <c r="B13" s="5" t="n">
        <v>129673</v>
      </c>
      <c r="C13" s="5" t="n">
        <v>110194</v>
      </c>
      <c r="D13" s="5" t="n">
        <v>113392</v>
      </c>
    </row>
    <row r="14" spans="1:4">
      <c r="A14" s="4" t="s">
        <v>648</v>
      </c>
      <c r="B14" s="5" t="n">
        <v>2138</v>
      </c>
      <c r="C14" s="5" t="n">
        <v>20102</v>
      </c>
      <c r="D14" s="5" t="n">
        <v>3102</v>
      </c>
    </row>
    <row r="15" spans="1:4">
      <c r="A15" s="4" t="s">
        <v>649</v>
      </c>
      <c r="B15" s="5" t="n">
        <v>-5232</v>
      </c>
      <c r="C15" s="5" t="n">
        <v>-623</v>
      </c>
      <c r="D15" s="5" t="n">
        <v>-6300</v>
      </c>
    </row>
    <row r="16" spans="1:4">
      <c r="A16" s="4" t="s">
        <v>650</v>
      </c>
      <c r="B16" s="7" t="n">
        <v>126579</v>
      </c>
      <c r="C16" s="7" t="n">
        <v>129673</v>
      </c>
      <c r="D16" s="7" t="n">
        <v>1101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6</v>
      </c>
      <c r="B1" s="2" t="s">
        <v>1</v>
      </c>
    </row>
    <row r="2" spans="1:3">
      <c r="B2" s="2" t="s">
        <v>2</v>
      </c>
      <c r="C2" s="2" t="s">
        <v>77</v>
      </c>
    </row>
    <row r="3" spans="1:3">
      <c r="A3" s="4" t="s">
        <v>72</v>
      </c>
    </row>
    <row r="4" spans="1:3">
      <c r="A4" s="3" t="s">
        <v>133</v>
      </c>
    </row>
    <row r="5" spans="1:3">
      <c r="A5" s="4" t="s">
        <v>167</v>
      </c>
      <c r="B5" s="7" t="n">
        <v>1364</v>
      </c>
      <c r="C5" s="7" t="n">
        <v>12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8:53:37Z</dcterms:created>
  <dcterms:modified xmlns:dcterms="http://purl.org/dc/terms/" xmlns:xsi="http://www.w3.org/2001/XMLSchema-instance" xsi:type="dcterms:W3CDTF">2019-02-22T08:53:37Z</dcterms:modified>
</cp:coreProperties>
</file>